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sheetId="7" state="visible" r:id="rId7"/>
    <sheet xmlns:r="http://schemas.openxmlformats.org/officeDocument/2006/relationships" name="2. Basis of Presentation" sheetId="8" state="visible" r:id="rId8"/>
    <sheet xmlns:r="http://schemas.openxmlformats.org/officeDocument/2006/relationships" name="3. Significant Accounting Polic" sheetId="9" state="visible" r:id="rId9"/>
    <sheet xmlns:r="http://schemas.openxmlformats.org/officeDocument/2006/relationships" name="4. Business Segment Information" sheetId="10" state="visible" r:id="rId10"/>
    <sheet xmlns:r="http://schemas.openxmlformats.org/officeDocument/2006/relationships" name="5. Prepaid Expenses and Other C" sheetId="11" state="visible" r:id="rId11"/>
    <sheet xmlns:r="http://schemas.openxmlformats.org/officeDocument/2006/relationships" name="6. Inventory" sheetId="12" state="visible" r:id="rId12"/>
    <sheet xmlns:r="http://schemas.openxmlformats.org/officeDocument/2006/relationships" name="7. Property, Plant and Equipmen" sheetId="13" state="visible" r:id="rId13"/>
    <sheet xmlns:r="http://schemas.openxmlformats.org/officeDocument/2006/relationships" name="8. Related Party Transactions" sheetId="14" state="visible" r:id="rId14"/>
    <sheet xmlns:r="http://schemas.openxmlformats.org/officeDocument/2006/relationships" name="9. Accrued Expenses and Other C" sheetId="15" state="visible" r:id="rId15"/>
    <sheet xmlns:r="http://schemas.openxmlformats.org/officeDocument/2006/relationships" name="10. Long-Term Debt, Net" sheetId="16" state="visible" r:id="rId16"/>
    <sheet xmlns:r="http://schemas.openxmlformats.org/officeDocument/2006/relationships" name="11. Asset Retirement Obligation" sheetId="17" state="visible" r:id="rId17"/>
    <sheet xmlns:r="http://schemas.openxmlformats.org/officeDocument/2006/relationships" name="12. Impairment" sheetId="18" state="visible" r:id="rId18"/>
    <sheet xmlns:r="http://schemas.openxmlformats.org/officeDocument/2006/relationships" name="13. Treasury Stock" sheetId="19" state="visible" r:id="rId19"/>
    <sheet xmlns:r="http://schemas.openxmlformats.org/officeDocument/2006/relationships" name="14. Concentration of Risk" sheetId="20" state="visible" r:id="rId20"/>
    <sheet xmlns:r="http://schemas.openxmlformats.org/officeDocument/2006/relationships" name="15. Leases" sheetId="21" state="visible" r:id="rId21"/>
    <sheet xmlns:r="http://schemas.openxmlformats.org/officeDocument/2006/relationships" name="16. Income Taxes" sheetId="22" state="visible" r:id="rId22"/>
    <sheet xmlns:r="http://schemas.openxmlformats.org/officeDocument/2006/relationships" name="17. Earnings Per Share" sheetId="23" state="visible" r:id="rId23"/>
    <sheet xmlns:r="http://schemas.openxmlformats.org/officeDocument/2006/relationships" name="18. Fair Value Measurement" sheetId="24" state="visible" r:id="rId24"/>
    <sheet xmlns:r="http://schemas.openxmlformats.org/officeDocument/2006/relationships" name="19. Inventory Risk Management" sheetId="25" state="visible" r:id="rId25"/>
    <sheet xmlns:r="http://schemas.openxmlformats.org/officeDocument/2006/relationships" name="20. Commitments and Contingenci" sheetId="26" state="visible" r:id="rId26"/>
    <sheet xmlns:r="http://schemas.openxmlformats.org/officeDocument/2006/relationships" name="21. Subsequent Events" sheetId="27" state="visible" r:id="rId27"/>
    <sheet xmlns:r="http://schemas.openxmlformats.org/officeDocument/2006/relationships" name="3. Significant Accounting Pol28" sheetId="28" state="visible" r:id="rId28"/>
    <sheet xmlns:r="http://schemas.openxmlformats.org/officeDocument/2006/relationships" name="4. Business Segment Informati29" sheetId="29" state="visible" r:id="rId29"/>
    <sheet xmlns:r="http://schemas.openxmlformats.org/officeDocument/2006/relationships" name="5. Prepaid Expenses and Other30" sheetId="30" state="visible" r:id="rId30"/>
    <sheet xmlns:r="http://schemas.openxmlformats.org/officeDocument/2006/relationships" name="6. Inventory (Tables)" sheetId="31" state="visible" r:id="rId31"/>
    <sheet xmlns:r="http://schemas.openxmlformats.org/officeDocument/2006/relationships" name="7. Property, Plant and Equipm32" sheetId="32" state="visible" r:id="rId32"/>
    <sheet xmlns:r="http://schemas.openxmlformats.org/officeDocument/2006/relationships" name="8. Related Party Transactions (" sheetId="33" state="visible" r:id="rId33"/>
    <sheet xmlns:r="http://schemas.openxmlformats.org/officeDocument/2006/relationships" name="9. Accrued Expenses and Other34" sheetId="34" state="visible" r:id="rId34"/>
    <sheet xmlns:r="http://schemas.openxmlformats.org/officeDocument/2006/relationships" name="10. Long-Term Debt, Net (Tables" sheetId="35" state="visible" r:id="rId35"/>
    <sheet xmlns:r="http://schemas.openxmlformats.org/officeDocument/2006/relationships" name="11. Asset Retirement Obligati36" sheetId="36" state="visible" r:id="rId36"/>
    <sheet xmlns:r="http://schemas.openxmlformats.org/officeDocument/2006/relationships" name="14. Concentration of Risk (Tabl" sheetId="37" state="visible" r:id="rId37"/>
    <sheet xmlns:r="http://schemas.openxmlformats.org/officeDocument/2006/relationships" name="15. Leases (Tables)" sheetId="38" state="visible" r:id="rId38"/>
    <sheet xmlns:r="http://schemas.openxmlformats.org/officeDocument/2006/relationships" name="16. Income Taxes (Tables)" sheetId="39" state="visible" r:id="rId39"/>
    <sheet xmlns:r="http://schemas.openxmlformats.org/officeDocument/2006/relationships" name="17. Earnings Per Share (Tables)" sheetId="40" state="visible" r:id="rId40"/>
    <sheet xmlns:r="http://schemas.openxmlformats.org/officeDocument/2006/relationships" name="18. Fair Value Measurement (Tab" sheetId="41" state="visible" r:id="rId41"/>
    <sheet xmlns:r="http://schemas.openxmlformats.org/officeDocument/2006/relationships" name="19. Inventory Risk Management (" sheetId="42" state="visible" r:id="rId42"/>
    <sheet xmlns:r="http://schemas.openxmlformats.org/officeDocument/2006/relationships" name="3. Significant Accounting Pol43" sheetId="43" state="visible" r:id="rId43"/>
    <sheet xmlns:r="http://schemas.openxmlformats.org/officeDocument/2006/relationships" name="4. Business Segment Informati44" sheetId="44" state="visible" r:id="rId44"/>
    <sheet xmlns:r="http://schemas.openxmlformats.org/officeDocument/2006/relationships" name="5. Prepaid Expenses and Other45" sheetId="45" state="visible" r:id="rId45"/>
    <sheet xmlns:r="http://schemas.openxmlformats.org/officeDocument/2006/relationships" name="6. Inventory (Details)" sheetId="46" state="visible" r:id="rId46"/>
    <sheet xmlns:r="http://schemas.openxmlformats.org/officeDocument/2006/relationships" name="7. Property, Plant and Equipm47" sheetId="47" state="visible" r:id="rId47"/>
    <sheet xmlns:r="http://schemas.openxmlformats.org/officeDocument/2006/relationships" name="7. Property, Plant and Equipm48" sheetId="48" state="visible" r:id="rId48"/>
    <sheet xmlns:r="http://schemas.openxmlformats.org/officeDocument/2006/relationships" name="8. Related Party Transactions49" sheetId="49" state="visible" r:id="rId49"/>
    <sheet xmlns:r="http://schemas.openxmlformats.org/officeDocument/2006/relationships" name="8. Related Party Transactions50" sheetId="50" state="visible" r:id="rId50"/>
    <sheet xmlns:r="http://schemas.openxmlformats.org/officeDocument/2006/relationships" name="8. Related Party Transactions51" sheetId="51" state="visible" r:id="rId51"/>
    <sheet xmlns:r="http://schemas.openxmlformats.org/officeDocument/2006/relationships" name="9. Accrued Expenses and Other52" sheetId="52" state="visible" r:id="rId52"/>
    <sheet xmlns:r="http://schemas.openxmlformats.org/officeDocument/2006/relationships" name="10. Long-Term Debt, Net (Detail" sheetId="53" state="visible" r:id="rId53"/>
    <sheet xmlns:r="http://schemas.openxmlformats.org/officeDocument/2006/relationships" name="10. Long-Term Debt, Net (Deta54" sheetId="54" state="visible" r:id="rId54"/>
    <sheet xmlns:r="http://schemas.openxmlformats.org/officeDocument/2006/relationships" name="10. Long-Term Debt, Net (Deta55" sheetId="55" state="visible" r:id="rId55"/>
    <sheet xmlns:r="http://schemas.openxmlformats.org/officeDocument/2006/relationships" name="10. Long-Term Debt, Net (Deta56" sheetId="56" state="visible" r:id="rId56"/>
    <sheet xmlns:r="http://schemas.openxmlformats.org/officeDocument/2006/relationships" name="10. Long-Term Debt, Net (Deta57" sheetId="57" state="visible" r:id="rId57"/>
    <sheet xmlns:r="http://schemas.openxmlformats.org/officeDocument/2006/relationships" name="10. Long-Term Debt, Net (Deta58" sheetId="58" state="visible" r:id="rId58"/>
    <sheet xmlns:r="http://schemas.openxmlformats.org/officeDocument/2006/relationships" name="10. Long-Term Debt, Net (Deta59" sheetId="59" state="visible" r:id="rId59"/>
    <sheet xmlns:r="http://schemas.openxmlformats.org/officeDocument/2006/relationships" name="11. Asset Retirement Obligati60" sheetId="60" state="visible" r:id="rId60"/>
    <sheet xmlns:r="http://schemas.openxmlformats.org/officeDocument/2006/relationships" name="11. Asset Retirement Obligati61" sheetId="61" state="visible" r:id="rId61"/>
    <sheet xmlns:r="http://schemas.openxmlformats.org/officeDocument/2006/relationships" name="12. Impairment (Details Narrati" sheetId="62" state="visible" r:id="rId62"/>
    <sheet xmlns:r="http://schemas.openxmlformats.org/officeDocument/2006/relationships" name="13. Treasury Stock (Details Nar" sheetId="63" state="visible" r:id="rId63"/>
    <sheet xmlns:r="http://schemas.openxmlformats.org/officeDocument/2006/relationships" name="14. Concentration of Risk (Deta" sheetId="64" state="visible" r:id="rId64"/>
    <sheet xmlns:r="http://schemas.openxmlformats.org/officeDocument/2006/relationships" name="14. Concentration of Risk (De65" sheetId="65" state="visible" r:id="rId65"/>
    <sheet xmlns:r="http://schemas.openxmlformats.org/officeDocument/2006/relationships" name="15. Leases (Details)" sheetId="66" state="visible" r:id="rId66"/>
    <sheet xmlns:r="http://schemas.openxmlformats.org/officeDocument/2006/relationships" name="15. Leases (Details Narrative)" sheetId="67" state="visible" r:id="rId67"/>
    <sheet xmlns:r="http://schemas.openxmlformats.org/officeDocument/2006/relationships" name="16. Income Taxes (Details)" sheetId="68" state="visible" r:id="rId68"/>
    <sheet xmlns:r="http://schemas.openxmlformats.org/officeDocument/2006/relationships" name="16. Income Taxes (Details 1)" sheetId="69" state="visible" r:id="rId69"/>
    <sheet xmlns:r="http://schemas.openxmlformats.org/officeDocument/2006/relationships" name="16. Income Taxes (Details 2)" sheetId="70" state="visible" r:id="rId70"/>
    <sheet xmlns:r="http://schemas.openxmlformats.org/officeDocument/2006/relationships" name="16. Income Taxes (Details 3)" sheetId="71" state="visible" r:id="rId71"/>
    <sheet xmlns:r="http://schemas.openxmlformats.org/officeDocument/2006/relationships" name="17. Earnings per share (Details" sheetId="72" state="visible" r:id="rId72"/>
    <sheet xmlns:r="http://schemas.openxmlformats.org/officeDocument/2006/relationships" name="18. Fair Value Measurement (Det" sheetId="73" state="visible" r:id="rId73"/>
    <sheet xmlns:r="http://schemas.openxmlformats.org/officeDocument/2006/relationships" name="18. Fair Value Measurement (D74" sheetId="74" state="visible" r:id="rId74"/>
    <sheet xmlns:r="http://schemas.openxmlformats.org/officeDocument/2006/relationships" name="19. Inventory Risk Management75" sheetId="75" state="visible" r:id="rId75"/>
    <sheet xmlns:r="http://schemas.openxmlformats.org/officeDocument/2006/relationships" name="19. Inventory Risk Management76" sheetId="76" state="visible" r:id="rId76"/>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6</t>
  </si>
  <si>
    <t>Mar. 31, 2017</t>
  </si>
  <si>
    <t>Jun. 30, 2016</t>
  </si>
  <si>
    <t>Document And Entity Information</t>
  </si>
  <si>
    <t>Entity Registrant Name</t>
  </si>
  <si>
    <t>BLUE DOLPHIN ENERGY CO</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FY</t>
  </si>
  <si>
    <t>Document Fiscal Year Focus</t>
  </si>
  <si>
    <t>Entity Public Float</t>
  </si>
  <si>
    <t>Consolidated Balance Sheets - USD ($)</t>
  </si>
  <si>
    <t>Dec. 31, 2015</t>
  </si>
  <si>
    <t>CURRENT ASSETS</t>
  </si>
  <si>
    <t>Cash and cash equivalents</t>
  </si>
  <si>
    <t>Restricted cash</t>
  </si>
  <si>
    <t>Accounts receivable, net</t>
  </si>
  <si>
    <t>Accounts receivable, related party</t>
  </si>
  <si>
    <t>Prepaid expenses and other current assets</t>
  </si>
  <si>
    <t>Deposits</t>
  </si>
  <si>
    <t>Inventory</t>
  </si>
  <si>
    <t>Total current assets</t>
  </si>
  <si>
    <t>Total property and equipment, net</t>
  </si>
  <si>
    <t>Restricted cash, noncurrent</t>
  </si>
  <si>
    <t>Surety bonds</t>
  </si>
  <si>
    <t>Debt issue costs, net</t>
  </si>
  <si>
    <t>Trade name</t>
  </si>
  <si>
    <t>Deferred tax assets, net</t>
  </si>
  <si>
    <t>Total long-term assets</t>
  </si>
  <si>
    <t>TOTAL ASSETS</t>
  </si>
  <si>
    <t>CURRENT LIABILITIES</t>
  </si>
  <si>
    <t>Accounts payable</t>
  </si>
  <si>
    <t>Accounts payable, related party</t>
  </si>
  <si>
    <t>Asset retirement obligations, current portion</t>
  </si>
  <si>
    <t>Accrued expenses and other current liabilities</t>
  </si>
  <si>
    <t>Interest payable, current portion</t>
  </si>
  <si>
    <t>Long-term debt less unamortized debt issue costs, current portion</t>
  </si>
  <si>
    <t>Long-term debt, related party, current portion</t>
  </si>
  <si>
    <t>Total current liabilities</t>
  </si>
  <si>
    <t>Long-term liabilities:</t>
  </si>
  <si>
    <t>Asset retirement obligations, net of current portion</t>
  </si>
  <si>
    <t>Deferred revenues and expenses</t>
  </si>
  <si>
    <t>Long-term debt less unamortized debt issue costs, net of current portion</t>
  </si>
  <si>
    <t>Long-term debt, related party, net of current portion</t>
  </si>
  <si>
    <t>Long-term interest payable, net of current portion</t>
  </si>
  <si>
    <t>Total long-term liabilities</t>
  </si>
  <si>
    <t>TOTAL LIABILITIES</t>
  </si>
  <si>
    <t>Commitments and contingencies (Note 19)</t>
  </si>
  <si>
    <t xml:space="preserve"> </t>
  </si>
  <si>
    <t>STOCKHOLDERS' EQUITY</t>
  </si>
  <si>
    <t>Common stock ($0.01 par value, 20,000,000 shares authorized; 10,624,714 and 10,603,802 shares issued at December 31, 2016 and December 31, 2015, respectively)</t>
  </si>
  <si>
    <t>Additional paid-in capital</t>
  </si>
  <si>
    <t>Accumulated deficit</t>
  </si>
  <si>
    <t>Treasury stock, 150,000 shares at cost</t>
  </si>
  <si>
    <t>Total stockholders' equity</t>
  </si>
  <si>
    <t>TOTAL LIABILITIES AND STOCKHOLDERS' EQUITY</t>
  </si>
  <si>
    <t>Consolidated Balance Sheets (Parenthetical) - $ / shares</t>
  </si>
  <si>
    <t>Common stock, par value</t>
  </si>
  <si>
    <t>Common stock, shares authorized</t>
  </si>
  <si>
    <t>Common stock, shares issued</t>
  </si>
  <si>
    <t>Common stock, shares outstanding</t>
  </si>
  <si>
    <t>Treasury stock, shares</t>
  </si>
  <si>
    <t>Consolidated Statements of Income - USD ($)</t>
  </si>
  <si>
    <t>REVENUE FROM OPERATIONS</t>
  </si>
  <si>
    <t>Refined petroleum product sales</t>
  </si>
  <si>
    <t>Tank rental revenue</t>
  </si>
  <si>
    <t>Pipeline operations</t>
  </si>
  <si>
    <t>Total revenue from operations</t>
  </si>
  <si>
    <t>COST OF OPERATIONS</t>
  </si>
  <si>
    <t>Cost of refined products sold</t>
  </si>
  <si>
    <t>Refinery operating expenses</t>
  </si>
  <si>
    <t>Joint Marketing Agreement profit share</t>
  </si>
  <si>
    <t>Pipeline operating expenses</t>
  </si>
  <si>
    <t>Lease operating expenses</t>
  </si>
  <si>
    <t>General and administrative expenses</t>
  </si>
  <si>
    <t>Depletion, depreciation and amortization</t>
  </si>
  <si>
    <t>Impairment expense</t>
  </si>
  <si>
    <t>Bad debt expense</t>
  </si>
  <si>
    <t>Accretion expense</t>
  </si>
  <si>
    <t>Total cost of operations</t>
  </si>
  <si>
    <t>Income (loss) from operations</t>
  </si>
  <si>
    <t>OTHER INCOME (EXPENSE)</t>
  </si>
  <si>
    <t>Easement, interest and other income</t>
  </si>
  <si>
    <t>Interest and other expense</t>
  </si>
  <si>
    <t>Total other expense</t>
  </si>
  <si>
    <t>Income (loss) before income taxes</t>
  </si>
  <si>
    <t>Income tax expense</t>
  </si>
  <si>
    <t>Net income (loss)</t>
  </si>
  <si>
    <t>Income (loss) per common share</t>
  </si>
  <si>
    <t>Basic</t>
  </si>
  <si>
    <t>Diluted</t>
  </si>
  <si>
    <t>Weighted average number of common shares outstanding:</t>
  </si>
  <si>
    <t>Consolidated Statements of Stockholders' Equity - USD ($)</t>
  </si>
  <si>
    <t>Common Stock</t>
  </si>
  <si>
    <t>Additional Paid-In Capital</t>
  </si>
  <si>
    <t>Accumulated Deficit</t>
  </si>
  <si>
    <t>Treasury Stock</t>
  </si>
  <si>
    <t>Total</t>
  </si>
  <si>
    <t>Beginning Balance, shares at Dec. 31, 2014</t>
  </si>
  <si>
    <t>Beginning Balance, amount at Dec. 31, 2014</t>
  </si>
  <si>
    <t>Common stock issued for services, shares</t>
  </si>
  <si>
    <t>Common stock issued for services, amount</t>
  </si>
  <si>
    <t>Ending Balance, shares at Dec. 31, 2015</t>
  </si>
  <si>
    <t>Ending Balance, amount at Dec. 31, 2015</t>
  </si>
  <si>
    <t>Ending Balance, shares at Dec. 31, 2016</t>
  </si>
  <si>
    <t>Ending Balance, amount at Dec. 31, 2016</t>
  </si>
  <si>
    <t>Consolidated Statements of Cash Flows - USD ($)</t>
  </si>
  <si>
    <t>OPERATING ACTIVITIES</t>
  </si>
  <si>
    <t>Adjustments to reconcile net income (loss) to net cash provided by (used in) operating activities:</t>
  </si>
  <si>
    <t>Unrealized loss (gain) on derivatives</t>
  </si>
  <si>
    <t>Deferred tax expense</t>
  </si>
  <si>
    <t>Amortization of debt issue costs</t>
  </si>
  <si>
    <t>Common stock issued for services</t>
  </si>
  <si>
    <t>Recovery of bad debt</t>
  </si>
  <si>
    <t>Impairment of fixed assets</t>
  </si>
  <si>
    <t>Changes in operating assets and liabilities</t>
  </si>
  <si>
    <t>Accounts receivable</t>
  </si>
  <si>
    <t>Deposits and other assets</t>
  </si>
  <si>
    <t>Accounts payable, accrued expenses and other liabilities</t>
  </si>
  <si>
    <t>Net cash provided by (used in) operating activities</t>
  </si>
  <si>
    <t>INVESTING ACTIVITIES</t>
  </si>
  <si>
    <t>Capital expenditures</t>
  </si>
  <si>
    <t>Net cash used in investing activities</t>
  </si>
  <si>
    <t>FINANCING ACTIVITIES</t>
  </si>
  <si>
    <t>Proceeds from issuance of debt</t>
  </si>
  <si>
    <t>Payments on debt</t>
  </si>
  <si>
    <t>Change in debt issue costs, net</t>
  </si>
  <si>
    <t>Net cash provided by (used in) financing activities</t>
  </si>
  <si>
    <t>Net increase (decrease) in cash, cash equivalents, and restricted cash</t>
  </si>
  <si>
    <t>CASH, CASH EQUIVALENTS, AND RESTRICTED CASH AT BEGINNING OF PERIOD</t>
  </si>
  <si>
    <t>CASH, CASH EQUIVALENTS, AND RESTRICTED CASH AT END OF PERIOD</t>
  </si>
  <si>
    <t>Non-cash investing and financing activities:</t>
  </si>
  <si>
    <t>Financing of capital expenditures via accounts payable</t>
  </si>
  <si>
    <t>Interest paid</t>
  </si>
  <si>
    <t>Income taxes paid</t>
  </si>
  <si>
    <t>1. Organization</t>
  </si>
  <si>
    <t>Organization, Consolidation and Presentation of Financial Statements [Abstract]</t>
  </si>
  <si>
    <t>Organization</t>
  </si>
  <si>
    <t xml:space="preserve">Nature of Operations Structure and Management Our operations are conducted through the following
active subsidiaries:
● Lazarus Energy, LLC, a Delaware limited liability company (“LE”).
● Lazarus Refining &amp; Marketing, LLC, a Delaware limited liability company (“LRM”).
● Blue Dolphin Pipe Line Company (“BDPL”), a Delaware corporation.
● Blue Dolphin Petroleum Company, a Delaware corporation.
● Blue Dolphin Services Co., a Texas corporation. See "Part I, Item 1. Business and Item
2. Properties” within this Annual Report on Form 10-K (this “Annual Report”) for additional information regarding
our operating subsidiaries, principal facilities, and assets. References in this Annual Report to “we,”
“us,” and “our” are to Blue Dolphin and its subsidiaries unless otherwise indicated or the context otherwise
requires. Operating Risks – Going Concern
● Net Losses – For the year ended December 31, 2016, we reported a net loss of $15,767,448, or a loss of $1.51 per share, compared to net income of $4,403,239, or income of $0.42 per share, for the year ended December 31, 2015. The $1.93 per share decrease in net income between the periods was the result of lower margins on refined petroleum products, lower refinery throughput, higher refinery operating expenses, and income tax expense. Margins on refined petroleum products decreased primarily because of lower crack spreads.
● Working Capital Deficits – We had a working capital deficit of $37,812,263 at December 31, 2016 compared to a working capital deficit of $598,807 at December 31, 2015. The significant increase in working capital deficit between the periods primarily related to reclassification of secured long-term debt (and the related debt issue costs) with Sovereign Bank (“Sovereign”) to the current portion within long-term debt. Excluding long-term debt, we had a working capital deficit of $6,099,927 at December 31, 2016, compared to a working capital deficit of $598,807 at December 31, 2015. The significant increase in working capital deficit between the periods was primarily the result of sustaining net losses in 2016 compared to net income in 2015 as described above.
● Adverse Change in Relationship with Genesis Energy, LLP (“Genesis”) and GEL Tex Marketing, LLC (“GEL”) – We are party to a variety of contracts and agreements with Genesis and GEL for the purchase of crude oil and condensate, transportation of crude oil and condensate, and other services. We currently have a contract-related dispute with GEL related to certain of these agreements. The adverse change in our relationship with Genesis and GEL has had a material adverse effect on our operations, liquidity, and financial condition. In addition, the contract-related dispute has affected our ability to obtain financings, prevented us from taking advantage of business opportunities, disrupted normal business operations, and diverted management’s focus away from operations. We expect these effects to continue until the dispute is resolved. We are unable to predict the outcome of the current proceedings with Genesis and GEL or their ultimate impact, if any, on our business, financial condition or results of operations.
● Crude Supply Issues – Historically, we purchased light crude oil and condensate for the Nixon Facility from GEL pursuant to a Crude Oil Supply and Throughput Services Agreement (the “Crude Supply Agreement”). As noted above, we are currently involved in a contract-related dispute with GEL related to the Crude Supply Agreement. In connection with this dispute, GEL significantly under-delivered crude oil and condensate to the Nixon Facility during 2016. This resulted in 59 days of refinery downtime and a significant decrease in refinery throughput and refined petroleum product sales for the year ended December 31, 2016. Consequently, we ceased purchases of crude oil and condensate from GEL in November 2016, and we began using an alternate crude oil and condensate supplier. We believe that adequate supplies of crude oil and condensate for the Nixon Facility will continue to be available to us from the alternate supplier. We are working to put a long-term crude supply agreement in place, however, our ability to purchase adequate supplies of crude oil and condensate is dependent on our liquidity and access to capital, which have been adversely affected by the contract-related dispute with GEL and other factors, as noted above.
● Financial Covenant Defaults – At December 31, 2016, we were in violation of certain financial covenants in secured loan agreements with Sovereign. Covenant defaults under the secured loan agreements would permit Sovereign to declare the amounts owed under these loan agreements immediately due and payable, exercise its rights with respect to collateral securing our obligations under these loan agreements, and/or exercise any other rights and remedies available. Sovereign waived the financial covenant defaults as of the year ended December 31, 2016. However, the debt associated with these loans was classified within the current portion of long-term debt on our consolidated balance sheet at December 31, 2016 due to the uncertainty of our ability to meet the financial covenants in the future. There can be no assurance that Sovereign will provide future waivers, which may have an adverse impact on our financial position and results of operations. We are taking aggressive actions to improve
operations and liquidity by: (i) continuing with Nixon Facility capital improvements, including upgrading the refinery’s
heat exchangers and increasing petroleum storage tank capacity, (ii) increasing military jet fuel sales and low-sulfur diesel exports
to Mexico, (iii) restructuring customer contracts as they come up for renewal to incorporate minimum sales volumes, (iv) working
to secure a long-term crude oil and condensate supply arrangement, (v) exploring alternative funding sources for crude oil and
condensate purchases, and (vi) seeking additional financing to meet ongoing liquidity needs. There can be no assurance that our
plan will be successful or that we will be able to obtain additional financing on commercially reasonable terms or at all. For additional disclosures related to our agreements
and the contract-related dispute with GEL, financial covenant violations, and risk factors that could materially affect our future
results of operations, refer to the following sections within this Annual Report: ● Part I, Item 1A. Risk Factors ● Part II, Item 7. Management’s Discussion and Analysis of Financial Condition and Results of Operations: –
Key Relationships – Relationship with Genesis and GEL – Results of Operations – Non-GAAP Financial Measures ● Part II, Item 8. Financial Statements and Supplementary Data: –
Note (10) Long-Term Debt, Net – Note (20) Commitments and Contingencies – Genesis Agreements and Legal Matters – Note (21) Subsequent Events </t>
  </si>
  <si>
    <t>2. Basis of Presentation</t>
  </si>
  <si>
    <t>Accounting Policies [Abstract]</t>
  </si>
  <si>
    <t>Basis of Presentation</t>
  </si>
  <si>
    <t xml:space="preserve">Our consolidated financial statements include
Blue Dolphin and its subsidiaries. Significant intercompany transactions have been eliminated in consolidation. The accompanying
consolidated financial statements have been prepared in accordance with U.S. generally accepted accounting principles (“GAAP”)
for consolidated financial information pursuant to the rules and regulations of the SEC under Regulation S-X and the instructions
to Form 10-K. In management’s opinion, all adjustments considered necessary for a fair presentation have been included, disclosures
are adequate, and the presented information is not misleading. </t>
  </si>
  <si>
    <t>3. Significant Accounting Policies</t>
  </si>
  <si>
    <t>Significant Accounting Policies</t>
  </si>
  <si>
    <t xml:space="preserve">The summary of significant accounting policies
of Blue Dolphin is presented to assist in understanding our consolidated financial statements. Our consolidated financial statements
and accompanying notes are representations of management who is responsible for their integrity and objectivity. These accounting
policies conform to GAAP and have been consistently applied in the preparation of our consolidated financial statements. Use of Estimates Cash and Cash Equivalents Restricted Cash Accounts Receivable and Allowance for Doubtful
Accounts Inventory Derivatives Although these commodity futures contracts are
not subject to hedge accounting treatment under Financial Accounting Standards Board (the “FASB”) Accounting Standards
Codification (“ASC”) guidance, we record the fair value of these hedges in our consolidated balance sheet each financial
reporting period because of contractual arrangements under which we are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8) Fair Value Measurement”
and “Note (19) Inventory Risk Management” for additional disclosures related to derivatives.) 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Management performed periodic impairment testing
of our pipeline and facilities assets in the fourth quarter of 2016. Upon completion of that testing, we recorded an impairment
expense of $968,684 related to our pipeline assets at December 31, 2016. All pipeline transportation services to third-parties
have ceased, existing third-party wells along our pipeline corridor have been permanently abandoned, and no new third-party wells
are being drilled near our pipelines. However, management believes our pipeline assets have future value based on large-scale,
third-party production facility expansion projects near the pipelines. Oil and Gas Properties Construction in Progress (See “Note (7) Property, Plant and Equipment,
Net” for additional disclosures related to our refinery and facilities assets, oil and gas properties, pipelines and facilities
assets, and construction in progress.) Intangibles – Other Debt Issue Costs Revenue Recognition Refined Petroleum Products Revenue Tank Rental Revenue Easement Revenue Pipeline Transportation Revenue Deferred Revenue 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for
further information related to income taxes.) Impairment or Disposal of Long-Lived Assets 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 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 Stock-Based Compensation Treasury Stock New Pronouncements Adopted ASU 2016-18, Statement of Cash Flows (Topic
230: Restricted Cash (a Consensus of the FASB Emerging Issues Task Force ASU 2015-17, Income Taxes (Topic 740) ASU 2015-03, Imputation of Interest (Topic
835): Simplifying the Presentation of Debt Issuance Costs ASU 2014-15, Disclosure of Uncertainties
about an Entity’s Ability to Continue as a Going Concern (Subtopic 205-40). New Pronouncements Issued, Not Yet Effective ASU 2016-15, Statement of Cash Flows (Topic
230): Classification of Certain Cash Receipts and Cash Payments. ASU 2016-13, Financial Instruments
— Credit Losses (Topic 326): Measurement of Credit Losses on Financial Instruments) ASU 2016-02, Leases (Topic 842) ASU 2015-11, Inventory (Topic 330): Simplifying
the Measurement of Inventory ASU 2014-09, Revenue from Contracts with
Customers (Topic 606)
● ASU 2015-14, 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SEC Update);
● ASU 2016-12, Revenue from Contracts with Customers (Topic 606): Narrow-Scope Improvements and Practical Expedients;
● ASU 2016-20, Technical Corrections and Improvements to Topic 606, Revenue from Contracts with Customers We are evaluating the impact that adoption of
ASU 2014-09, ASU 2015-14, ASU 2016-08, ASU 2016-10, ASU 2016-11, ASU 2016-12, and ASU 2016-20, all of which relate to Revenue from
Contracts with Customers (Topic 606), will have on our consolidated financial statements. Other new pronouncements issued but not yet
effective are not expected to have a material impact on our financial position, results of operations, or liquidity. Reclassification </t>
  </si>
  <si>
    <t>4. Business Segment Information</t>
  </si>
  <si>
    <t>Segment Reporting [Abstract]</t>
  </si>
  <si>
    <t>Business Segment Information</t>
  </si>
  <si>
    <t xml:space="preserve">We have two reportable business segments: (i)
Refinery Operations and (ii) Pipeline Transportation. Business activities related to our Refinery Operations business segment are
conducted at the Nixon Facility. Business activities related to our Pipeline Transportation business segment are primarily conducted
in the Gulf of Mexico through our pipeline assets and leasehold interests in oil and gas properties. Business segment information for the periods
indicated (and as of the dates indicated), was as follows:
Years Ended December 31,
2016 2015
Segment Segment
Refinery Pipeline Corporate &amp; Refinery Pipeline Corporate &amp;
Operations Transportation Other Total Operations Transportation Other Total
Revenue from operations $ 167,780,326 $ 74,990 $ — $ 167,855,316 $ 221,586,156 $ 146,464 $ — $ 221,732,620
Less: cost of operations(1) (175,340,816 ) (1,467,021 ) (983,112 ) (177,790,949 ) (205,403,355 ) (45,931 ) (1,215,929 ) (206,665,215 )
Other non-interest income(2) — 1,914,607 — 1,914,607 — 312,500 660,000 972,500
Adjusted EBITDA(3) (7,560,490 ) 522,576 (983,112 ) (8,021,026 ) 16,182,801 413,033 (555,929 ) 16,039,905
Less: JMA Profit Share(4) (359,260 ) — — (359,260 ) (5,820,329 ) — — (5,820,329 )
EBITDA(3) $ (7,919,750 ) $ 522,576 $ (983,112 ) $ 10,362,472 $ 413,033 $ (555,929 )
Depletion, depreciation and
amortization (1,935,644 ) (1,647,586 )
Interest expense, net (1,844,281 ) (1,734,449 )
Income (loss) before income taxes (12,160,211 ) 6,837,541
Income tax expense (3,607,237 ) (2,434,302 )
Net income (loss) $ (15,767,448 ) $ 4,403,239
Capital expenditures $ 16,386,979 $ — $ — $ 16,386,979 $ 12,244,658 $ — $ — $ 12,264,658
Identifiable assets(5) $ 74,236,629 $ 763,596 $ 359,793 $ 75,360,018 $ 82,605,078 $ 2,338,107 $ 4,077,529 $ 89,020,714
(1) Operation cost within the Refinery Operations and Pipeline Transportation segments includes related general, administrative, and accretion expenses. Operation cost within the Pipeline Transportation segment includes related impairment expense. Operation cost within Corporate and Other includes general and administrative expenses associated with corporate maintenance costs, such as accounting fees, director fees, and legal expense.
(2) Other non-interest income reflects FLNG Land II, Inc. (“FLNG”) easement revenue. (See “Note (20) Commitments and Contingencies – FLNG Easement Agreements” for further discussion related to FLNG.)
(3) Adjusted EBITDA and EBITDA are non-GAAP financial measures. See “Part II, Item 7. Management’s Discussion and Analysis of Financial Condition and Results of Operations – Results of Operations – Non-GAAP Financial Measures” for additional information related to adjusted EBITDA and EBITDA.
(4) The JMA Profit Share represents the GEL Profit Share plus the Performance Fee for the period pursuant to the Joint Marketing Agreement. (See “Note (20) Commitments and Contingencies – Genesis Agreements” for further discussion related to the Joint Marketing Agreement and the contract-related dispute with GEL.)
(5) Identifiable assets for the prior year period reflect reclassification of debt issue costs as a reduction in long-term debt to conform to the 2016 presentation. </t>
  </si>
  <si>
    <t>5. Prepaid Expenses and Other Current Assets</t>
  </si>
  <si>
    <t>Deferred Costs, Capitalized, Prepaid, and Other Assets Disclosure [Abstract]</t>
  </si>
  <si>
    <t>Prepaid Expenses and Other Current Assets</t>
  </si>
  <si>
    <t xml:space="preserve">Prepaid expenses and other current assets as of the dates indicated
consisted of the following:
December 31,
2016 2015
Short-term tax bond $ 505,000 $ —
Prepaid exise taxes 292,338 —
Prepaid insurance 248,853 315,120
Prepaid related party operating expenses — 624,570
Unrealized hedging gains — —
$ 1,046,191 $ 939,690 </t>
  </si>
  <si>
    <t>6. Inventory</t>
  </si>
  <si>
    <t>Inventory Disclosure [Abstract]</t>
  </si>
  <si>
    <t xml:space="preserve">Inventory as of the dates indicated consisted of the following:
December 31,
2016 2015
Jet fuel $ 964,124 $ 309,850
Naphtha 533,580 5,007,576
HOBM 212,987 2,045,784
Chemicals 182,751 278,278
AGO 143,362 122,777
Crude oil and condensate 26,123 7,152
Propane 11,318 17,860
LPG mix 1,293 19,041
$ 2,075,538 $ 7,808,318 </t>
  </si>
  <si>
    <t>7. Property, Plant and Equipment, Net</t>
  </si>
  <si>
    <t>Property, Plant and Equipment [Abstract]</t>
  </si>
  <si>
    <t>Property, Plant and Equipment, Net</t>
  </si>
  <si>
    <t>Property, plant and equipment, net, as of the dates indicated consisted
of the following:
December 31,
2016 2015
Refinery and facilities $ 50,814,309 $ 40,195,928
Pipelines and facilities — 2,127,207
Onshore separation and handling facilities — 325,435
Land 602,938 602,938
Other property and equipment 652,795 644,795
52,070,042 43,896,303
Less: Accumulated depletion, depreciation, and amortization (6,685,244 ) (6,234,161 )
45,384,798 37,662,142
Construction in progress 16,939,665 11,179,670
$ 62,324,463 $ 48,841,812 We capitalize interest cost incurred on funds
used to construct property, plant, and equipment. The capitalized interest is recorded as part of the asset to which it relates
and is depreciated over the asset’s useful life. Interest cost capitalized was $2,108,298 and $556,032 at December 31, 2016
and 2015, respectively.</t>
  </si>
  <si>
    <t>8. Related Party Transactions</t>
  </si>
  <si>
    <t>Related Party Transactions [Abstract]</t>
  </si>
  <si>
    <t>Related Party Transactions</t>
  </si>
  <si>
    <t xml:space="preserve">Agreement Summaries LEH Operating Agreement
● Reimbursements –
● Fees – Product Sales Agreement Terminal Services Agreement Loan and Security Agreement The proceeds of the LEH Loan Agreement were
used for working capital. There are no financial maintenance covenants associated with the LEH Loan Agreement. The LEH Loan Agreement
is secured by certain property owned by BDPL located in Brazoria County Texas (the "BDPL Property"). Outstanding principal
and interest less associated debt issue costs owed to LEH under the LEH Loan Agreement are reflected in long-term debt, related
party, current portion and long-term debt, related party, net of current portion in our consolidated balance sheets. Promissory Note Ingleside Crude, LLC (“Ingleside”) Amended and Restated Tank Lease Agreement Promissory Note Lazarus Marine Terminal I, LLC (“LMT”) Tolling Agreement Jonathan Carroll Guaranty Fee Agreements Promissory Note Financial Statements Impact Consolidated Balance Sheets
December 31,
2016 2015
LEH $ — $ 624,570
$ — $ 624,570 Accounts payable, related party to Ingleside
associated with the Amended and Restated Tank Lease Agreement and to LMT associated with the Tolling Agreement as of the dates
indicated was as follows:
December 31, 2016
2016 2015
Ingleside $ — $ 300,000
LMT 369,600 —
$ 369,600 $ 300,000 Long-term debt, related party associated with
the LEH Loan Agreement, LEH Note, Ingleside Note, and Carroll Note as of the dates indicated was as follows:
December 31,
2016 2015
LEH $ 4,000,000 $ —
Ingleside 722,278 —
Jonathan Carroll 592,412 —
5,314,690 —
Less: Long-term debt,
related party,
current portion (500,000 ) —
$ 4,814,690 $ — Accrued interest associated with the LEH Loan
Agreement as of the dates indicated was as follows:
December 31,
2016 2015
LEH $ 243,556 $ —
243,556 —
Less: Interest payable,
current portion (243,556 ) —
$ — $ — Consolidated Statements of Operations
Years Ended December 31,
2016 2015
Refined petroleum product sales
LEH $ 43,904,790 $ —
Other customers 121,508,988 220,438,588
Total refined petroleum product sales 165,413,778 220,438,588
Tank rental revenue
LEH 1,125,000 —
Other customers 1,241,548 1,147,568
Total tank rental revenue 2,366,548 1,147,568
Pipeline operations
Other customers 74,990 146,464
Total revenue from operations $ 167,855,316 $ 221,732,620 Related party cost of goods sold associated
with the Tolling Agreement with LMT for the periods indicated were as follows:
Years Ended December 31,
2016 2015
LMT $ 369,600 $ —
$ 369,600 $ — Related party refinery operating expenses associated
with the Operating Agreement with LEH and the Amended and Restated Tank Lease Agreement with Ingleside for the periods indicated
were as follows:
Years Ended December 31,
2016 2015
Amount Per bbl Amount Per bbl
LEH $ 11,140,676 $ 3.10 $ 11,333,658 $ 2.71
Ingleside 900,000 $ 0.25 350,000 $ 0.09
Jonathan Carroll — —
$ 12,040,676 $ 3.35 $ 11,683,658 $ 2.80 Interest expense associated with the LEH Loan
Agreement and Guaranty Fee Agreements for the periods indicated was as follows:
Years Ended December 31,
2016 2015
Jonathan Carroll $ 692,969 $ 320,123
LEH 243,556 —
Ingleside — —
$ 936,525 $ 320,123 </t>
  </si>
  <si>
    <t>9. Accrued Expenses and Other Current Liabilities</t>
  </si>
  <si>
    <t>Payables and Accruals [Abstract]</t>
  </si>
  <si>
    <t>Accrued Expenses and Other Current Liabilities</t>
  </si>
  <si>
    <t xml:space="preserve">Accrued expenses and other current liabilities as of the dates indicated
consisted of the following:
December 31,
2016 2015
Customer deposits $ 450,000 $ 157,714
Unearned revenue 408,770 781,859
Other payable 189,719 103,024
Board of director fees payable 136,429 1,290,101
Insurance 67,783 —
Excise and income taxes payable 24,187 388,364
Property taxes 4,694 —
Genesis JMA Profit Share payable — 86,429
Transportation and inspection — 183,400
$ 1,281,582 $ 2,990,891 </t>
  </si>
  <si>
    <t>10. Long-Term Debt, Net</t>
  </si>
  <si>
    <t>Debt Disclosure [Abstract]</t>
  </si>
  <si>
    <t>Long-Term Debt, Net</t>
  </si>
  <si>
    <t xml:space="preserve">Effective January 1, 2016, we adopted the provisions
of the FASB ASC guidance that requires debt issue costs to be presented as an offset to their related debt. Accordingly, our consolidated
balance sheet at December 31, 2015 was changed to reclassify approximately $2.4 million previously reported debt issue costs as
a direct deduction of long-term debt. Long-term debt, net, which includes related-party,
represents the outstanding principal and interest of our long-term debt less associated debt issue costs. Long-term debt, net as
of the dates indicated consisted of the following:
December 31,
2016 2015
First Term Loan Due 2034 $ 23,924,607 $ 24,643,081
Second Term Loan Due 2034 9,729,853 10,000,000
LEH Loan Agreement 4,000,000 —
Ingleside Note 722,278 —
Notre Dame Debt 1,300,000 1,300,000
Carroll Note 592,412
Term Loan Due 2017 184,994 924,969
Capital Leases 135,879 304,618
$ 40,590,023 $ 37,172,668
Less: Long-term debt less unamortized debt issue
costs and long-term debt, related party,
current portion (32,212,336 ) (1,934,932 )
Less: unamortized debt issue costs (2,262,997 ) (2,391,482 )
$ 6,114,690 $ 32,846,254 Debt issue costs are capitalized and amortized
over the terms of the underlying loan using the effective-interest method. Debt issue costs at December 31, 2016 and 2015
related to secured loan agreements with Sovereign.
December 31,
2016 2015
First Term Loan Due 2034 $ 1,673,545 $ 1,673,545
Second Term Loan Due 2034 767,673 767,673
Less: Accumulated amortization (178,221 ) (49,736 )
$ 2,262,997 $ 2,391,482 Amortization expense, which is included in interest
expense, was $128,233 and $544,607 for the years ended December 31, 2016 and 2015, respectively. Amortization expense for the year
ended December 31, 2015 included $456,287 related to writing off debt issue costs associated with the refinance of debt owed to
American First National Bank. Accrued interest associated with our long-term
debt, net is reflected as interest payable, current portion and long-term interest payable, net of current portion in our consolidated
balance sheets and includes related party interest. Accrued interest as of the dates indicated consisted of the following:
December 31,
2016 2015
Notre Dame Debt $ 1,691,383 $ 1,482,801
LEH Loan Agreement 243,556 —
Second Term Loan Due 2034 44,984 39,193
First Term Loan Due 2034 33,866 34,883
Capital Leases 1,165 2,612
Term Loan Due 2017 185 4,779
2,015,139 1,564,268
Less: Interest payable, current portion (323,756 ) (81,467 )
$ 1,691,383 $ 1,482,801 At December 31, 2016, our expected future long-term
debt payments were as follow:
2017 $ 34,475,333
2018 6,114,690
2019 —
2020 —
2021 —
Subsequent to 2021 —
$ 40,590,023 (See “Note (8) Related Party Transactions”
for additional disclosures with respect to related party long-term debt.) First Term Loan Due 2034 providing
for a term loan in the principal amount of $25.0 million At December 31, 2016, LE was in violation of
the debt service coverage ratio, the current ratio, and debt to net worth ratio financial covenants related to the First Term Loan
Due 2034. Consequently, Sovereign could declare the amounts owed under the First Term Loan Due 2034 immediately due and payable,
exercise its rights with respect to collateral securing LE’s obligations under the loan agreement, and/or exercise any other
rights and remedies available. Sovereign waived the financial covenant defaults as of the year ended December 31, 2016. However,
the debt associated with the loan was classified within the current portion of long-term debt on our consolidated balance sheet
at December 31, 2016 due to the uncertainty of our ability to meet the financial covenants in the future. There can be no assurance
that Sovereign will provide future waivers, which may have an adverse impact on our financial position and results of operations.
(See “Note (1) Organization – Operating Risks-Going Concern” and “Note (21) Subsequent Events” for
additional disclosures related to the First Term Loan Due 2034 and financial covenant violations.) As a condition of the First Term Loan Due 2034,
Jonathan Carroll was required to guarantee r epayment A portion of the proceeds of the First Term
Loan Due 2034 were used to refinance approximately $8.5 million of debt owed under a previous debt facility with American First
National Bank. Remaining proceeds are being used primarily to construct new petroleum storage tanks at the Nixon Facility. The
First Term Loan Due 2034 is secured by: (i) a first lien on all Nixon Facility business assets (excluding accounts receivable and
inventory), (ii) assignment of all Nixon Facility contracts, permits, and licenses, (iii) absolute assignment of Nixon Facility
rents and leases, including tank rental income, (iv) a $1.0 million payment reserve account held by Sovereign, and (v) a pledge
of $5.0 million of a life insurance policy on Jonathan Carroll. The First Term Loan Due 2034 contains representations and warranties,
affirmative, restrictive, and financial covenants, as well as events of default which are customary for bank facilities of this
type. Second Term Loan Due 2034 At December 31, 2016, LRM was in violation of
the debt service coverage ratio, the current ratio, and the debt to net worth ratio financial covenants related to the Second Term
Loan Due 2034. Consequently, Sovereign could declare the amounts owed under the Second Term Loan Due 2034 immediately due and payable,
exercise its rights with respect to collateral securing LRM’s obligations under the loan agreement, and/or exercise any other
rights and remedies available. Sovereign waived the financial covenant defaults as of the year ended December 31, 2016. However,
the debt associated with the loan was classified within the current portion of long-term debt on our consolidated balance sheet
at December 31, 2016 due to the uncertainty of our ability to meet the financial covenants in the future. There can be no assurance
that Sovereign will provide future waivers, which may have an adverse impact on our financial position and results of operations.
(See “Note (1) Organization – Operating Risks-Going Concern” and “Note (21) Subsequent Events” for
additional disclosures related to the Second Term Loan Due 2034 and financial covenant violations.) As a condition of the Second Term Loan Due 2034,
Jonathan Carroll was required to guarantee repayment of funds borrowed and interest accrued under the loan. For his personal guarantee,
LRM entered a Guaranty Fee Agreement with Jonathan Carroll whereby he receives a fee equal to 2.00% per annum, paid monthly, of
the outstanding principal balance owed under the Second Term Loan Due 2034. For the years ended December 31, 2016 and 2015, guaranty
fees related to the Second Term Loan Due 2034 totaled $197,024 and $16,667, respectively. Guaranty fees are recognized monthly
as incurred and are included in interest and other expense in our consolidated statements of operations. LEH, LE and Blue Dolphin
also guaranteed the Second Term Loan Due 2034. (See “Note (8) Related Party Transactions” for additional disclosures
related to LEH and Jonathan Carroll.) A portion of the proceeds of the Second Term
Loan Due 2034 were used to refinance a previous bridge loan from Sovereign in the amount of $3.0 million. Remaining proceeds are
being used primarily to construct additional new petroleum storage tanks at the Nixon Facility. The Second Term Loan Due 2034 is
secured by: (i) a second priority lien on the rights of LE in the Nixon Facility and the other collateral of LE pursuant to a security
agreement; (ii) a first priority lien on the real property interests of LRM; (iii) a first priority lien on all of LRM’s
fixtures, furniture, machinery and equipment; (iv) a first priority lien on all of LRM’s contractual rights, general intangibles
and instruments, except with respect to LRM’s rights in its leases of certain specified tanks, with respect to which Sovereign
has a second priority lien in such leases subordinate to a prior lien granted by LRM to Sovereign to secure obligations of LRM
under the Term Loan Due 2017; and (v) all other collateral as described in the security documents. The Second Term Loan Due 2034
contains representations and warranties, affirmative, restrictive, and financial covenants, as well as events of default which
are customary for bank facilities of this type. LEH Loan Agreement The proceeds of the LEH Loan Agreement were
used for working capital. There are no financial maintenance covenants associated with the LEH Loan Agreement. The LEH Loan Agreement
is secured by the BDPL Property. Outstanding principal and interest less associated debt issue costs owed to LEH under the LEH
Loan Agreement are reflected in long-term debt, related party, current portion and long-term debt, related party, net of current
portion in our consolidated balance sheets. Ingleside Note Notre Dame Debt The Notre Dame Debt is secured by a Deed of
Trust, Security Agreement and Financing Statements (the “Subordinated Deed of Trust”), which encumbers the Nixon Facility
and general assets of LE. There are no financial maintenance covenants associated with the Notre Dame Debt. Pursuant
to a Subordination Agreement dated June 2015, the holder of the Notre Dame Debt agreed to subordinate any security interest and
liens on the Nixon Facility, as well as its right to payments, in favor of Sovereign as holder of the First Term Loan Due 2034. Carroll Note Term Loan Due 2017 At December 31, 2016, LRM was in violation of
the debt service coverage ratio financial covenant related to the Term Loan Due 2017. Consequently, Sovereign could declare the
amounts owed under the Term Loan Due 2017 immediately due and payable, exercise its rights with respect to collateral securing
LRM’s obligations under the loan agreement, and/or exercise any other rights and remedies available. The Term Loan Due 2017
was already classified within the current portion of long-term debt on our consolidated balance sheets due to the loan’s
short-term maturity date. Sovereign waived the financial covenant default as of the year ended December 31, 2016. There can be
no assurance that Sovereign will provide future waivers, which may have an adverse impact on our financial position and results
of operations. (See “Note (1) Organization – Operating Risks-Going Concern” and “Note (21) Subsequent Events”
for additional disclosures related to the Second Term Loan Due 2034 and financial covenant violations.) As a condition of the Term Loan Due 2017, Jonathan
Carroll was required to guarantee r epayment The proceeds of the Term Loan Due 2017 were
used primarily to finance costs associated with refurbishment of the Nixon Facility’s naphtha stabilizer and depropanizer
units. The Term Loan Due 2017 is: (i) subject to a financial maintenance covenant pertaining to debt service coverage ratio and
(ii) secured by the assignment of certain leases of LRM and certain assets of LEH. (See “Note (8) Related Party Transactions”
for additional disclosures related to LEH and Jonathan Carroll.) Capital Leases A summary of equipment held under long-term
capital leases as of the dates indicated follows:
December 31,
2016 2015
Boiler equipment $ 538,598 $ 538,598
Less: accumulated depreciation — —
$ 538,598 $ 538,598 At December 31, 2016, future
minimum lease commitments under non-cancelable capital leases were as follow:
2017 $ 138,310
Less: amount representing interest (2,431 )
Present value of minimum lease payments $ 135,879 At December 31, 2016, the present value of minimum lease payments
due within one year was $135,879. </t>
  </si>
  <si>
    <t>11. Asset Retirement Obligations</t>
  </si>
  <si>
    <t>Asset Retirement Obligation Disclosure [Abstract]</t>
  </si>
  <si>
    <t>Asset Retirement Obligations</t>
  </si>
  <si>
    <t xml:space="preserve">Refinery and Facilities Pipelines and Facilities and Oil and Gas
Properties Changes to our ARO liability for the periods indicated were as follows:
December 31,
2016 2015
Asset retirement obligations, at the beginning of the period $ 1,985,864 $ 1,866,770
New asset retirement obligations and adjustments — 49
Liabilities settled (70,969 ) (92,330 )
Accretion expense 112,744 211,375
2,027,639 1,985,864
Less: asset retirement obligations, current portion (17,510 ) (38,644 )
Long-term asset retirement obligations, at the end of the period $ 2,010,129 $ 1,947,220 Liabilities settled represents amounts paid
for plugging and abandonment costs against the asset’s ARO liability and are reflected in our consolidated balance sheets.
At December 31, 2016 and 2015, we recognized $70,969 and $92,330, respectively, in liabilities settled. Abandonment expense represents
amounts paid for plugging and abandonment costs that exceed the asset’s ARO liability and are reflected in our consolidated
statements of operations. For the years ended December 31, 2016 and 2015, we recognized $0 in abandonment expense. </t>
  </si>
  <si>
    <t>12. Impairment</t>
  </si>
  <si>
    <t>Impairment</t>
  </si>
  <si>
    <t xml:space="preserve">For the years ended December 31, 2016 and 2015,
we recorded impairment expense of $968,684 and $0, respectively. The impairment expense for the year ended December 31, 2016 related
to our pipeline fixed assets. All pipeline transportation services to third-parties have ceased, existing third-party wells along
our pipeline corridor have been permanently abandoned, and no new third-party wells are being drilled near our pipelines. However,
management believes our pipeline assets have future value based on large-scale, third-party production facility expansion projects
near the pipelines. </t>
  </si>
  <si>
    <t>13. Treasury Stock</t>
  </si>
  <si>
    <t>Equity [Abstract]</t>
  </si>
  <si>
    <t>At December 31, 2016 and 2015, we had 150,000
shares of treasury stock.</t>
  </si>
  <si>
    <t>14. Concentration of Risk</t>
  </si>
  <si>
    <t>Risks and Uncertainties [Abstract]</t>
  </si>
  <si>
    <t>Concentration of Risk</t>
  </si>
  <si>
    <t xml:space="preserve">Bank Accounts Key Supplier Historically, we purchased light crude oil and
condensate for the Nixon Facility from GEL pursuant to a Crude Oil Supply and Throughput Services Agreement (the “Crude Supply
Agreement”). The Crude Supply Agreement automatically renews for successive one-year terms until August 2019 unless GEL provides
us with notice of nonrenewal at least 180 days prior to expiration of any renewal term. The parties are currently involved in a
contract-related dispute. Therefore, we ceased purchases of crude oil and condensate from GEL in November 2016, and we began using
an alternate crude oil and condensate supplier. (See “Part I, Item 1A. Risk Factors” as well as “Note (20) Commitments
and Contingencies – Genesis Agreements” and “Legal Matters” for disclosures related to the Crude Supply
Agreement and the current contract-related dispute with GEL.) In June 2016, we entered a month-to-month evergreen
crude supply contract with a major integrated oil and gas company as back-up to the Crude Supply Agreement with GEL. We believe
that adequate supplies of crude oil and condensate for the Nixon Facility will continue to be available to us from the alternate
supplier. We are working to put a long-term crude supply agreement in place, however, our ability to purchase crude oil and condensate
is dependent on our liquidity and access to capital, which have been adversely affected by net losses, working capital deficits,
the contract-related dispute with GEL, and financial covenant defaults in secured loan agreements. Significant Customers For the year ended December 31, 2016, we had
4 customers that accounted for approximately 67% of our refined petroleum product sales. At December 31, 2016, these 4 customers
represented approximately $1.6 million in accounts receivable. For the year ended December 31, 2015, we had 3 customers that accounted
for approximately 56% of our refined petroleum products sales. At December 31, 2015, these 3 customers represented approximately
$3.0 million in accounts receivable. For the year ended December 31, 2016, LEH, a
related party, was 1 of our 4 significant customers. LEH accounted for approximately 27% of our refined petroleum product sales
for the year ended December 31, 2016. LEH, which resells jet fuel to a government agency, represented approximately $1.6 million
in accounts receivable at December 31, 2016. LEH was not a significant customer during 2015. (See “Note (8) Related Party
Transactions” for additional disclosures with respect to related parties.) Refined Petroleum Product Sales
Years Ended December 31,
2016 2015
LPG mix $ 714,285 0.4 % $ 1,253,826 0.6 %
Naphtha 35,544,394 21.5 % 48,410,300 22.0 %
Jet fuel 55,459,227 33.5 % 67,085,046 30.4 %
HOBM 35,924,098 21.8 % 46,936,751 21.3 %
Reduced Crude 3,791,919 2.3 % 3,838,273 1.7 %
AGO 33,979,855 20.5 % 52,914,392 24.0 %
$ 165,413,778 100.0 % $ 220,438,588 100.0 % </t>
  </si>
  <si>
    <t>15. Leases</t>
  </si>
  <si>
    <t>Leases</t>
  </si>
  <si>
    <t xml:space="preserve">Our company headquarters is in downtown Houston,
Texas. We lease 13,878 square feet of office space, 7,389 square feet of which is used and paid for by LEH. The office lease has
a 10-year term that expires in September 2017. The lease included a free rent period, has escalating rent payment provisions, and
requires payment of a portion of operating expenses. Rent expense is recognized on a straight-line basis. For the years ended December
31, 2016 and 2015, rent expense totaled $142,604 and $142,604, respectively. At December 31, 2016, future minimum lease commitments
that were non-cancelable under our office lease were as follow:
Years Ending December 31,
2017 $ 128,852 </t>
  </si>
  <si>
    <t>16. Income Taxes</t>
  </si>
  <si>
    <t>Income Tax Disclosure [Abstract]</t>
  </si>
  <si>
    <t>Income Taxes</t>
  </si>
  <si>
    <t xml:space="preserve">Income Tax Benefit (Expense)
Years Ended December 31,
2016 2015
Current:
Federal $ — $ (111,566 )
State — (169,867 )
Deferred:
Federal (3,607,237 ) (2,152,869 )
State — —
$ (3,607,237 ) $ (2,434,302 ) The state of Texas has a Texas margins tax (“TMT”),
which is a form of business tax imposed on gross margin. Although TMT is imposed on an entity’s gross profit rather than
on its net income, certain aspects of TMT make it like an income tax. Accordingly, TMT is treated as an income tax for financial
reporting purposes. Effective Tax Rate
2016 2015
Expected tax rate 34.00 % 34.00 %
Permanent differences 0.00 % 0.00 %
State tax 0.00 % 1.64 %
Federal tax 0.00 % 0.01 %
Change in valuation allowance (63.66 )% 0.00 %
(29.66 )% 35.65 % Deferred Income Taxes NOL Carryforwards NOL carryforwards that remained available for
future use for the periods indicated were as follow (amounts shown are net of NOLs that will expire unused because of the IRC Section
382 limitation):
Net Operating Loss Carryforward
Pre-Ownership Change Post-Ownership Change Total
Balance at December 31, 2014 $ 10,766,912 $ 12,145,789 $ 22,912,701
Net operating loss carryforwards utilized (1,152,463 ) (2,528,848 ) (3,681,311 )
—
Balance at December 31, 2015 9,614,449 9,616,941 19,231,390
Net operating losses — 13,945,128 13,945,128
Balance at December 31, 2016 $ 9,614,449 $ 23,562,069 $ 33,176,518 Deferred Tax Assets and Liabilities
December 31,
2016 2015
Deferred tax assets:
Net operating loss and capital loss carryforwards $ 13,550,338 $ 8,815,794
Start-up costs (Nixon Facility) 1,373,363 1,510,699
Asset retirement obligations liability/deferred revenue 717,751 717,723
Unrealized hedges — 62,356
AMT credit and other 266,522 302,086
Total deferred tax assets 15,907,974 11,408,658
Deferred tax liabilities:
Fair market value adjustments — (46,116 )
Unrealized hedges — —
Basis differences in property and equipment (5,895,943 ) (5,484,983 )
Total deferred tax liabilities (5,895,943 ) (5,531,099 )
10,012,031 5,877,559
Valuation allowance (10,012,031 ) (2,270,322 )
Deferred tax assets, net $ — $ 3,607,237 Valuation Allowance Current Versus Long-Term Uncertain Tax Positions As part of this guidance, we record income tax
related interest and penalties, if applicable, as a component of the provision for income tax benefit (expense). However, there
were no amounts recognized relating to interest and penalties in the consolidated statements of operations for the years ended
December 31, 2016 and 2015. Our federal income tax returns are subject to examination by the Internal Revenue Service for tax years
ending December 31, 2013, or after and by the state of Texas for tax years ending December 31, 2012, or after. We believe there
are no uncertain tax positions for both federal and state income taxes. </t>
  </si>
  <si>
    <t>17. Earnings Per Share</t>
  </si>
  <si>
    <t>Earnings Per Share [Abstract]</t>
  </si>
  <si>
    <t>Earnings Per Share</t>
  </si>
  <si>
    <t xml:space="preserve">A reconciliation between basic and diluted income
per share for the periods indicated was as follows:
Years Ended December 31,
2016 2015
Net income (loss) $ (15,767,448 ) $ 4,403,239
Basic and diluted income per share $ (1.51 ) $ 0.42
Basic and Diluted
Weighted average number of shares of common stock outstanding and potential
dilutive shares of common stock 10,464,061 10,451,832 Diluted EPS is computed by dividing net income
available to common stockholders by the weighted average number of shares of common stock outstanding. Diluted EPS for the years
ended December 31, 2016 and 2015 was the same as basic EPS as there were no stock options or other dilutive instruments outstanding. </t>
  </si>
  <si>
    <t>18. Fair Value Measurement</t>
  </si>
  <si>
    <t>Fair Value Disclosures [Abstract]</t>
  </si>
  <si>
    <t>Fair Value Measurement</t>
  </si>
  <si>
    <t>We may purchase and execute the sale of financial
instruments to economically hedging commodity price risks associated with our refined petroleum products and the purchase of crude
oil and condensate. We account for derivatives in our financial records by utilizing the market approach when measuring fair value
of our financial instruments (typically in current assets and/or liabilities, as discussed below). The market approach uses prices
and other relevant information generated by such market transactions involving identical or comparable assets or liabilities. Generally accepted accounting principle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and cannot be corroborated by market data or other entity-specific inputs. The carrying amounts of accounts receivable,
accounts payable, and accrued liabilities approximated their fair values at December 31, 2016 and 2015 due to their short-term
maturities. The fair value of our long-term debt, net (including both the current and non-current portions of long-term debt and
related party) at December 31, 2016 and 2015 was $40,590,023 and $37,172,668, respectively. The fair value of our debt was determined
using a Level 3 hierarchy. The following table represents our assets and
liabilities measured at fair value on a recurring basis at December 31, 2016 and 2015 and the basis for the measurement:
Fair Value Measurement at December 31, 2016 Using
Financial assets (liabilities): Carrying Value at December 31, 2016 Quoted Prices in Active Markets for Identical Assets or Liabilities (Level 1) Significant Other Observable Inputs (Level 2) Significant Unobservable Inputs
Commodity contracts $ — $ — $ — $ —
Fair Value Measurement at December 31, 2015 Using
Financial assets (liabilities): Carrying Value at December 31, 2015 Quoted Prices in Active Markets for Identical Assets or Liabilities (Level 1) Significant Other Observable Inputs (Level 2) Significant Unobservable Inputs
Commodity contracts $ (183,400 ) $ (183,400 ) $ — $ — Carrying amounts of commodity contracts are
reflected as other current assets or other current liabilities in our consolidated balance sheets.</t>
  </si>
  <si>
    <t>19. Inventory Risk Management</t>
  </si>
  <si>
    <t>Derivative Instruments and Hedging Activities Disclosure [Abstract]</t>
  </si>
  <si>
    <t>Inventory Risk Management</t>
  </si>
  <si>
    <t xml:space="preserve">Management periodically determines whether to
maintain, increase, or decrease inventory levels based on various factors, including the crude pricing market in the U.S. Gulf
Coast region, the refined petroleum products market in the same region, the relationship between these two markets, fulfilling
contract demands, and other factors that may impact our operations, financial condition, and cash flows. Under our inventory risk
management policy, commodity futures contracts may be used to mitigate the change in value for certain of our refined petroleum
product inventories subject to market price fluctuations in our inventory. The physical inventory volumes are not exchanged, and
these contracts are net settled with cash. The fair value of commodity futures contracts
is reflected in our consolidated balance sheets and the related net gain or loss is recorded within cost of refined products sold
in our consolidated statements of operations. Quoted prices for identical assets or liabilities in active markets (Level 1) are
considered to determine the fair values for marking to market the financial instruments at each period end. Commodity transactions are executed to minimize
transaction costs, monitor consolidated net exposures, and allow for increased responsiveness to changes in market factors. Due
to mark-to-market accounting during the term of the commodity futures contracts, significant unrealized non-cash net gains and
losses could be recorded in our results of operations. At December 31, 2016, we had the following obligations
based on futures contracts of refined petroleum products and crude oil and condensate that were entered as economic hedges. The
information presents the notional volume of open commodity instruments by type and year of maturity (volumes in bbls):
Notional
Contract Volumes by Year of Maturity
Inventory positions (futures): 2016 2017 2018
Refined petroleum products and crude oil -
net short positions — — — The following table provides the location and
fair value amounts of derivative instruments that are reported in our consolidated balance sheets at December 31, 2016 and 2015:
Fair Value
December 31,
Asset Derivatives Balance Sheets Location 2016 2015
Commodity contracts Prepaid expenses and other current assets $ — $ (183,400 ) The following table provides the effect of derivative
instruments in our consolidated statements of operations for the years ended December 31, 2016 and 2015:
Gain (Loss) Recognized
Years Ended December 31,
Derivatives Statements of Operations Location 2016 2015
Commodity contracts Cost of refined products sold $ (2,445,898 ) $ 3,730,613 </t>
  </si>
  <si>
    <t>20. Commitments and Contingencies</t>
  </si>
  <si>
    <t>Commitments and Contingencies Disclosure [Abstract]</t>
  </si>
  <si>
    <t>Commitments and Contingencies</t>
  </si>
  <si>
    <t xml:space="preserve">Operating Agreement Genesis Agreements Crude Supply Agreement Joint Marketing Agreement
● We were entitled to receive weekly operations payments to cover direct expenses in operating the Nixon Facility in an amount not to exceed $750,000 per month. In addition, we were entitled to receive reimbursement for accounting fees, if incurred, not to exceed $50,000 per month. We assigned our rights to the operations payments and reimbursement of accounting fees under the Joint Marketing Agreement to LEH pursuant to the Operating Agreement; and
● GEL was entitled to receive an administrative fee in the amount of $150,000 per month relating to the performance of its obligations under the Joint Marketing Agreement (the “Performance Fee”). GEL was entitled to receive 30% of the remaining Gross Profit up to $600,000 (the “Threshold Amount”) as the GEL Profit Share, and we were entitled to receive 70% of the remaining Gross Profit as our Profit Share. Any amount of remaining Gross Profit that exceeded the Threshold Amount for a calendar month was payable to GEL and us in the following manner: (i) GEL was entitled to receive 20% of the remaining Gross Profits over the Threshold Amount as the GEL Profit Share and (ii) we were entitled to receive 80% of the remaining Gross Profits over the Threshold Amount as our Profit Share. The GEL Profit Share plus the Performance Fee are collectively referred to herein as the “Joint Marketing Agreement Profit Share” or the “JMA Profit Share”. The Crude Supply Agreement and Joint Marketing
Agreement automatically renew for successive one-year terms until August 2019 unless GEL provides us with notice of nonrenewal
at least 180 days prior to expiration of any renewal term. The parties are currently involved in a contract-related dispute. Consequently,
we ceased purchases of crude oil and condensate from GEL in November 2016. Following the marketing and sale of all refined petroleum
products processed through the Nixon Facility using GEL supplied crude oil and condensate, we suspended use of GEL’s services
under the Joint Marketing Agreement. Pursuant to a Letter Agreement Regarding Subordination
of GEL Transaction Documents dated in June 2015, we, among other things, assigned our rights to payments under the Crude Supply
Agreement and Joint Marketing Agreement as collateral in favor of Sovereign Bank, as lender and lienholder pursuant to the First
Term Loan Due 2034. (See “Note (10) Long-Term Debt, Net” for further discussion related to the First Term Loan Due
2034.) GEL Contract-Related Dispute FLNG Easement Agreements Supplemental Pipeline Bonds In October 2016, we received a letter from the
BOEM summarizing the amount required as additional security on our existing pipeline rights-of-way. The letter, which is a courtesy
and does not constitute a formal order by the BOEM, requested that we provide additional supplemental pipeline bonds or acceptable
financial reassurance of approximately $4.6 million. At December 31, 2016 and 2015, we maintained approximately $0.9 million in
credit and cash-backed rights-of-way bonds issued to the BOEM. Of the 5 rights-of-ways reflected in the BOEM’s October 2016
letter, one right-of-way was abandoned-in-place in 1997. We requested permits from the Bureau of Safety and Environmental Enforcement
(the “BSEE”) to decommission and abandon-in-place 3 of the rights-of-way in April 2016, one of which also requires
approval from the U.S. Army Corps of Engineers. There can be no assurance that the BOEM will accept a reduced amount of supplemental
financial assurance or not require additional supplemental pipeline bonds related to our existing pipeline rights-of-way. If we
are required by the BOEM to provide significant additional supplemental bonds or acceptable financial assurance, we may experience
a significant and material adverse effect on our operations, liquidity, and financial condition. Financing Agreements Grynberg Settlement Agreement Mutual Release Agreement and Withdrawal of All Qui Tam Claims Nixon Facility Expansion e Legal Matters GEL Contract-Related Dispute. In May 2016, GEL filed, in state district court
in Harris County, Texas, a petition and application for a temporary restraining order, temporary injunction, and permanent injunction
(the “Petition”) against LE and LEH. The Petition alleges that LE breached the Joint Marketing Agreement, and that
LEH tortiously interfered with the Joint Marketing Agreement, in connection with an agreement by LEH to supply jet fuel acquired
from LE to a government agency. The Petition primarily sought temporary and permanent injunctions related to sales of product from
the Nixon Facility to this customer. In June 2016, the court issued a temporary injunction against LE and LEH as requested by GEL.
LE believes that GEL’s claims in the Petition are without merit and is defending the matter vigorously. In a matter separate from the above referenced
Petition, LE filed a demand for arbitration in June 2016, pursuant to the terms of a Dispute Resolution Agreement between the parties
(the “Arbitration”). The Arbitration alleges that GEL breached the Crude Supply Agreement by: (i) overcharging for crude oil and condensate based on Genesis’ cost as defined in the Crude Supply Agreement, (ii) overcharging for trucking costs, and (iii) significantly under-delivering crude oil and condensate, resulting in 59 days of refinery downtime and significant decreases in refinery throughput, refinery production, and refined petroleum product sales for the year ended December 31, 2016. GEL has made counter claims in the Arbitration
with allegations against LE similar to those made in the Petition. GEL is seeking substantial damages, as well as recovery
of attorneys’ fee and costs, totaling approximately $44.0 million in the aggregate, based on allegations of breach of contract,
fraudulent transfer and unjust enrichment. We believe GEL’s counter claims are without merit and are defending them
vigorously in the Arbitration. However, any determination by the arbitrator that we owe significant damages to GEL would
have a material adverse effect on our business, liquidity and financial condition and results of operations. If GEL were
awarded significant damages, we may not be able to pay such damages, which would affect our ability to continue as a going concern. A hearing date to discuss and attempt to resolve
the Petition and Arbitration was set for February 2017, however, the hearing date was rescheduled to April 2017. The adverse change
in our relationship with Genesis and GEL has had a material adverse effect on our operations, liquidity, and financial condition.
In addition, the contract-related dispute has affected our ability to obtain financings, prevented us from taking advantage of
business opportunities, disrupted normal business operations, and diverted management’s focus away from operations. We expect
these effects to continue until the dispute is resolved. We are unable to predict the outcome of the current proceedings
with Genesis and GEL or their ultimate impact, if any, on our business, financial condition or results of operations. Accordingly,
we have not recorded an asset or a liability on our consolidated balance sheet at December 31, 2016. However, an unfavorable resolution
of the dispute could have a material adverse effect on our business, liquidity and financial condition and results of operations. Other Legal Matters Health, Safety and Environmental Matters </t>
  </si>
  <si>
    <t>21. Subsequent Events</t>
  </si>
  <si>
    <t>Subsequent Events [Abstract]</t>
  </si>
  <si>
    <t>Subsequent Events</t>
  </si>
  <si>
    <t>Financial Covenant Defaults By letter dated March 29, 2017, Sovereign waived
the financial covenant defaults as of the year ended December 31, 2016. However, the debt associated with these loans was classified
within the current portion of long-term debt on our consolidated balance sheets due to the uncertainty of our ability to meet the
financial covenants in the future. There can be no assurance that Sovereign will provide future waivers, which may have an adverse
impact on our financial position and results of operations. Termination of FLNG Easements, Acceleration
of Payment Obligations, Land Sale In connection with entry into the FLNG Master
Easement Agreement, BDPL and FLEX entered a Letter of Intent dated December 11, 2013 (the "Letter of Intent"), pursuant
to which BDPL and FLEX committed to study the feasibility of jointly developing facilities to source and supply liquefied natural
gas for sale to third parties for use as transportation fuel in the U.S. domestic transportation markets. In connection with
the sale of real estate, BDPL and FLEX terminated the Letter of Intent. No definitive agreements for any transaction contemplated
by the Letter of Intent were entered between the parties prior to the termination of the Letter of Intent.</t>
  </si>
  <si>
    <t>3. Significant Accounting Policies (Policies)</t>
  </si>
  <si>
    <t>Use of Estimates</t>
  </si>
  <si>
    <t xml:space="preserve">Use of Estimates </t>
  </si>
  <si>
    <t>Cash and Cash Equivalents</t>
  </si>
  <si>
    <t xml:space="preserve">Cash and Cash Equivalents </t>
  </si>
  <si>
    <t>Restricted Cash</t>
  </si>
  <si>
    <t xml:space="preserve">Restricted Cash </t>
  </si>
  <si>
    <t>Accounts Receivable, Allowance for Doubtful Accounts</t>
  </si>
  <si>
    <t xml:space="preserve">Accounts Receivable and Allowance for Doubtful
Accounts </t>
  </si>
  <si>
    <t xml:space="preserve">Inventory </t>
  </si>
  <si>
    <t>Derivatives</t>
  </si>
  <si>
    <t xml:space="preserve">Derivatives Although these commodity futures contracts are
not subject to hedge accounting treatment under Financial Accounting Standards Board (the “FASB”) Accounting Standards
Codification (“ASC”) guidance, we record the fair value of these hedges in our consolidated balance sheet each financial
reporting period because of contractual arrangements under which we are exposed to the potential gains or losses. We recognize
all commodity hedge positions as either current assets or current liabilities in our consolidated balance sheets, and those instruments
are measured at fair value. Changes in the fair value from financial reporting period to financial reporting period are recognized
in our consolidated statements of operations. Net gains or losses associated with these transactions are recognized within cost
of refined products sold in our consolidated statements of operations using mark-to-market accounting. (See “Note (18) Fair Value Measurement”
and “Note (19) Inventory Risk Management” for additional disclosures related to derivatives.) </t>
  </si>
  <si>
    <t>Property and Equipment</t>
  </si>
  <si>
    <t xml:space="preserve">Property and Equipment Refinery and Facilities We record refinery and facilities at cost less
any adjustments for depreciation or impairment. Adjustment of the asset and the related accumulated depreciation accounts are made
for the refinery and facilities asset’s retirement and disposal, with the resulting gain or loss included in the consolidated
statements of operations. For financial reporting purposes, depreciation of refinery and facilities assets is computed using the
straight-line method using an estimated useful life of 25 years beginning when the refinery and facilities assets are placed in
service. We did not record any impairment of our refinery and facilities assets for any period presented. Pipelines and Facilities Management performed periodic impairment testing
of our pipeline and facilities assets in the fourth quarter of 2016. Upon completion of that testing, we recorded an impairment
expense of $968,684 related to our pipeline assets at December 31, 2016. All pipeline transportation services to third-parties
have ceased, existing third-party wells along our pipeline corridor have been permanently abandoned, and no new third-party wells
are being drilled near our pipelines. However, management believes our pipeline assets have future value based on large-scale,
third-party production facility expansion projects near the pipelines. Oil and Gas Properties Construction in Progress (See “Note (7) Property, Plant and Equipment,
Net” for additional disclosures related to our refinery and facilities assets, oil and gas properties, pipelines and facilities
assets, and construction in progress.) </t>
  </si>
  <si>
    <t>Intangibles - Other</t>
  </si>
  <si>
    <t xml:space="preserve">Intangibles – Other </t>
  </si>
  <si>
    <t>Debt Issue Costs</t>
  </si>
  <si>
    <t>Revenue Recognition</t>
  </si>
  <si>
    <t xml:space="preserve">Revenue Recognition Refined Petroleum Products Revenue Tank Rental Revenue Easement Revenue Pipeline Transportation Revenue Deferred Revenue </t>
  </si>
  <si>
    <t xml:space="preserve">Income Taxes As of each reporting date, management considers
new evidence, both positive and negative, to determine the realizability of deferred tax assets. Management considers whether it
is more likely than not that a portion or all the deferred tax assets will be realized, which is dependent upon the generation
of future taxable income prior to the expiration of any net operating loss (“NOL”) carryforwards. When management determines
that it is more likely than not that a tax benefit will not be realized, a valuation allowance is recorded to reduce deferred tax
assets. A significant piece of objective negative evidence evaluated was the cumulative loss incurred over the three-year period
ended December 31, 2016. Such objective evidence limits the ability to consider other subjective evidence, such as our projections
for future growth. Based on this evaluation, we recorded a full valuation allowance against the deferred tax assets as of December
31, 2016. FASB ASC guidance related to income taxes also
prescribes a recognition threshold and measurement attribute for the financial statement recognition and measurement of a tax position
taken or expected to be taken in a tax return, as well as guidance on derecognition, classification, interest and penalties, accounting
in interim periods, disclosures, and transition. (See “Note (16) Income Taxes” for
further information related to income taxes.) </t>
  </si>
  <si>
    <t>Impairment or Disposal of Long-Lived Assets</t>
  </si>
  <si>
    <t xml:space="preserve">Impairment or Disposal of Long-Lived Assets </t>
  </si>
  <si>
    <t xml:space="preserve">Asset Retirement Obligations Management has concluded that there is no legal
or contractual obligation to dismantle or remove the refinery and facilities assets. Further, management believes that these assets
have indeterminate lives under FASB ASC guidance for estimating AROs because dates or ranges of dates upon which we would retire
these assets cannot reasonably be estimated at this time. When a legal or contractual obligation to dismantle or remove the refinery
and facilities assets arises and a date or range of dates can reasonably be estimated for the retirement of these assets, we will
estimate the cost of performing the retirement activities and record a liability for the fair value of that cost using present
value techniques. We recorded an ARO liability related to future
asset retirement costs associated with dismantling, relocating, or disposing of our offshore platform, pipeline systems, and related
onshore facilities, as well as for plugging and abandoning wells and restoring land and sea beds. We developed these cost estimates
for each of our assets based upon regulatory requirements, structural makeup, water depth, reservoir characteristics, reservoir
depth, equipment demand, current retirement procedures, and construction and engineering consultations. Because these costs typically
extend many years into the future, estimating future costs are difficult and require management to make judgments that are subject
to future revisions based upon numerous factors, including changing technology, political, and regulatory environments. We review
our assumptions and estimates of future abandonment costs on an annual basis. (See “Note (11) Asset Retirement Obligations”
for additional information related to our AROs.) </t>
  </si>
  <si>
    <t>Computation of Earnings Per Share</t>
  </si>
  <si>
    <t>Computation of Earnings Per Share The number of shares related to options, warrants,
restricted stock, and similar instruments included in diluted EPS is based on the “Treasury Stock Method” prescribed
in FASB ASC guidance for computation of EPS. This method assumes theoretical repurchase of shares using proceeds of the respective
stock option or warrant exercised, and, for restricted stock, the amount of compensation cost attributed to future services that
has not yet been recognized and the amount of any current and deferred tax benefit that would be credited to additional paid-in-capital
upon the vesting of the restricted stock, at a price equal to the issuer’s average stock price during the related earnings
period. Accordingly, the number of shares includable in the calculation of EPS in respect of the stock options, warrants, restricted
stock, and similar instruments is dependent on this average stock price and will increase as the average stock price increases.
(See “Note (17) Earnings Per Share” for additional information related to EPS.)</t>
  </si>
  <si>
    <t>Stock-Based Compensation</t>
  </si>
  <si>
    <t xml:space="preserve">Stock-Based Compensation </t>
  </si>
  <si>
    <t xml:space="preserve">Treasury Stock </t>
  </si>
  <si>
    <t>New Pronouncements Adopted</t>
  </si>
  <si>
    <t xml:space="preserve">New Pronouncements Adopted ASU 2016-18, Statement of Cash Flows (Topic
230: Restricted Cash (a Consensus of the FASB Emerging Issues Task Force ASU 2015-17, Income Taxes (Topic 740) ASU 2015-03, Imputation of Interest (Topic
835): Simplifying the Presentation of Debt Issuance Costs ASU 2014-15, Disclosure of Uncertainties
about an Entity’s Ability to Continue as a Going Concern (Subtopic 205-40). </t>
  </si>
  <si>
    <t>New Pronouncements Issued, Not Yet Effective</t>
  </si>
  <si>
    <t xml:space="preserve">New Pronouncements Issued, Not Yet Effective ASU 2016-15, Statement of Cash Flows (Topic
230): Classification of Certain Cash Receipts and Cash Payments. ASU 2016-13, Financial Instruments
— Credit Losses (Topic 326): Measurement of Credit Losses on Financial Instruments) ASU 2016-02, Leases (Topic 842) ASU 2015-11, Inventory (Topic 330): Simplifying
the Measurement of Inventory ASU 2014-09, Revenue from Contracts with
Customers (Topic 606)
● ASU 2015-14, evenue from Contracts with Customers (Topic 606): Deferral of the Effective Date;
● ASU 2016-08, Revenue from Contracts with Customers (Topic 606): Principal Versus Agent Considerations (Reporting Revenue Gross Versus Net);
● ASU 2016-10 Revenue from Contracts with Customers (Topic 606): Identifying Performance Obligations and Licensing;
● ASU 2016-11, Revenue Recognition (Topic 605) and Derivatives and Hedging (Topic 815): Rescission of SEC Guidance Because of Accounting Standards Updates 2014-09 and 2014-16 Pursuant to Staff Announcements at the March 3, 2016 EITF Meeting (SEC Update);
● ASU 2016-12, Revenue from Contracts with Customers (Topic 606): Narrow-Scope Improvements and Practical Expedients;
● ASU 2016-20, Technical Corrections and Improvements to Topic 606, Revenue from Contracts with Customers We are evaluating the impact that adoption of
ASU 2014-09, ASU 2015-14, ASU 2016-08, ASU 2016-10, ASU 2016-11, ASU 2016-12, and ASU 2016-20, all of which relate to Revenue from
Contracts with Customers (Topic 606), will have on our consolidated financial statements. Other new pronouncements issued but not yet
effective are not expected to have a material impact on our financial position, results of operations, or liquidity. </t>
  </si>
  <si>
    <t>Reclassification</t>
  </si>
  <si>
    <t>4. Business Segment Information (Tables)</t>
  </si>
  <si>
    <t>Business segment reporting</t>
  </si>
  <si>
    <t xml:space="preserve">Years Ended December 31,
2016 2015
Segment Segment
Refinery Pipeline Corporate &amp; Refinery Pipeline Corporate &amp;
Operations Transportation Other Total Operations Transportation Other Total
Revenue from operations $ 167,780,326 $ 74,990 $ — $ 167,855,316 $ 221,586,156 $ 146,464 $ — $ 221,732,620
Less: cost of operations(1) (175,340,816 ) (1,467,021 ) (983,112 ) (177,790,949 ) (205,403,355 ) (45,931 ) (1,215,929 ) (206,665,215 )
Other non-interest income(2) — 1,914,607 — 1,914,607 — 312,500 660,000 972,500
Adjusted EBITDA(3) (7,560,490 ) 522,576 (983,112 ) (8,021,026 ) 16,182,801 413,033 (555,929 ) 16,039,905
Less: JMA Profit Share(4) (359,260 ) — — (359,260 ) (5,820,329 ) — — (5,820,329 )
EBITDA(3) $ (7,919,750 ) $ 522,576 $ (983,112 ) $ 10,362,472 $ 413,033 $ (555,929 )
Depletion, depreciation and
amortization (1,935,644 ) (1,647,586 )
Interest expense, net (1,844,281 ) (1,734,449 )
Income (loss) before income taxes (12,160,211 ) 6,837,541
Income tax expense (3,607,237 ) (2,434,302 )
Net income (loss) $ (15,767,448 ) $ 4,403,239
Capital expenditures $ 16,386,979 $ — $ — $ 16,386,979 $ 12,244,658 $ — $ — $ 12,264,658
Identifiable assets(5) $ 74,236,629 $ 763,596 $ 359,793 $ 75,360,018 $ 82,605,078 $ 2,338,107 $ 4,077,529 $ 89,020,714
(1) Operation cost within the Refinery Operations and Pipeline Transportation segments includes related general, administrative, and accretion expenses. Operation cost within the Pipeline Transportation segment includes related impairment expense. Operation cost within Corporate and Other includes general and administrative expenses associated with corporate maintenance costs, such as accounting fees, director fees, and legal expense.
(2) Other non-interest income reflects FLNG Land II, Inc. (“FLNG”) easement revenue. (See “Note (20) Commitments and Contingencies – FLNG Easement Agreements” for further discussion related to FLNG.)
(3) Adjusted EBITDA and EBITDA are non-GAAP financial measures. See “Part II, Item 7. Management’s Discussion and Analysis of Financial Condition and Results of Operations – Results of Operations – Non-GAAP Financial Measures” for additional information related to adjusted EBITDA and EBITDA.
(4) The JMA Profit Share represents the GEL Profit Share plus the Performance Fee for the period pursuant to the Joint Marketing Agreement. (See “Note (20) Commitments and Contingencies – Genesis Agreements” for further discussion related to the Joint Marketing Agreement and the contract-related dispute with GEL.)
(5) Identifiable assets for the prior year period reflect reclassification of debt issue costs as a reduction in long-term debt to conform to the 2016 presentation. </t>
  </si>
  <si>
    <t>5. Prepaid Expenses and Other Current Assets (Tables)</t>
  </si>
  <si>
    <t>Liabilities extinguished</t>
  </si>
  <si>
    <t xml:space="preserve">December 31,
2016 2015
Short-term tax bond $ 505,000 $ —
Prepaid exise taxes 292,338 —
Prepaid insurance 248,853 315,120
Prepaid related party operating expenses — 624,570
Unrealized hedging gains — —
$ 1,046,191 $ 939,690 </t>
  </si>
  <si>
    <t>6. Inventory (Tables)</t>
  </si>
  <si>
    <t xml:space="preserve">December 31,
2016 2015
Jet fuel $ 964,124 $ 309,850
Naphtha 533,580 5,007,576
HOBM 212,987 2,045,784
Chemicals 182,751 278,278
AGO 143,362 122,777
Crude oil and condensate 26,123 7,152
Propane 11,318 17,860
LPG mix 1,293 19,041
$ 2,075,538 $ 7,808,318 </t>
  </si>
  <si>
    <t>7. Property, Plant and Equipment, Net (Tables)</t>
  </si>
  <si>
    <t>Property and equipment</t>
  </si>
  <si>
    <t xml:space="preserve">December 31,
2016 2015
Refinery and facilities $ 50,814,309 $ 40,195,928
Pipelines and facilities — 2,127,207
Onshore separation and handling facilities — 325,435
Land 602,938 602,938
Other property and equipment 652,795 644,795
52,070,042 43,896,303
Less: Accumulated depletion, depreciation, and amortization (6,685,244 ) (6,234,161 )
45,384,798 37,662,142
Construction in progress 16,939,665 11,179,670
$ 62,324,463 $ 48,841,812 </t>
  </si>
  <si>
    <t>8. Related Party Transactions (Tables)</t>
  </si>
  <si>
    <t>Related party transactions</t>
  </si>
  <si>
    <t xml:space="preserve">Financial Statements Impact Consolidated Balance Sheets
December 31,
2016 2015
LEH $ — $ 624,570
$ — $ 624,570 Accounts payable, related party to Ingleside
associated with the Amended and Restated Tank Lease Agreement and to LMT associated with the Tolling Agreement as of the dates
indicated was as follows:
December 31, 2016
2016 2015
Ingleside $ — $ 300,000
LMT 369,600 —
$ 369,600 $ 300,000 Long-term debt, related party associated with
the LEH Loan Agreement, LEH Note, Ingleside Note, and Carroll Note as of the dates indicated was as follows:
December 31,
2016 2015
LEH $ 4,000,000 $ —
Ingleside 722,278 —
Jonathan Carroll 592,412 —
5,314,690 —
Less: Long-term debt,
related party,
current portion (500,000 ) —
$ 4,814,690 $ — Accrued interest associated with the LEH Loan
Agreement as of the dates indicated was as follows:
December 31,
2016 2015
LEH $ 243,556 $ —
243,556 —
Less: Interest payable,
current portion (243,556 ) —
$ — $ — Consolidated Statements of Operations
Years Ended December 31,
2016 2015
Refined petroleum product sales
LEH $ 43,904,790 $ —
Other customers 121,508,988 220,438,588
Total refined petroleum product sales 165,413,778 220,438,588
Tank rental revenue
LEH 1,125,000 —
Other customers 1,241,548 1,147,568
Total tank rental revenue 2,366,548 1,147,568
Pipeline operations
Other customers 74,990 146,464
Total revenue from operations $ 167,855,316 $ 221,732,620 Related party cost of goods sold associated
with the Tolling Agreement with LMT for the periods indicated were as follows:
Years Ended December 31,
2016 2015
LMT $ 369,600 $ —
$ 369,600 $ — Related party refinery operating expenses associated
with the Operating Agreement with LEH and the Amended and Restated Tank Lease Agreement with Ingleside for the periods indicated
were as follows:
Years Ended December 31,
2016 2015
Amount Per bbl Amount Per bbl
LEH $ 11,140,676 $ 3.10 $ 11,333,658 $ 2.71
Ingleside 900,000 $ 0.25 350,000 $ 0.09
Jonathan Carroll — —
$ 12,040,676 $ 3.35 $ 11,683,658 $ 2.80 Interest expense associated with the LEH Loan
Agreement and Guaranty Fee Agreements for the periods indicated was as follows:
Years Ended December 31,
2016 2015
Jonathan Carroll $ 692,969 $ 320,123
LEH 243,556 —
Ingleside — —
$ 936,525 $ 320,123 </t>
  </si>
  <si>
    <t>9. Accrued Expenses and Other Current Liabilities (Tables)</t>
  </si>
  <si>
    <t>Accrued Expenses And Other Current Liabilities Tables</t>
  </si>
  <si>
    <t xml:space="preserve">December 31,
2016 2015
Customer deposits $ 450,000 $ 157,714
Unearned revenue 408,770 781,859
Other payable 189,719 103,024
Board of director fees payable 136,429 1,290,101
Insurance 67,783 —
Excise and income taxes payable 24,187 388,364
Property taxes 4,694 —
Genesis JMA Profit Share payable — 86,429
Transportation and inspection — 183,400
$ 1,281,582 $ 2,990,891 </t>
  </si>
  <si>
    <t>10. Long-Term Debt, Net (Tables)</t>
  </si>
  <si>
    <t>Long Term Debt</t>
  </si>
  <si>
    <t xml:space="preserve">December 31,
2016 2015
First Term Loan Due 2034 $ 23,924,607 $ 24,643,081
Second Term Loan Due 2034 9,729,853 10,000,000
LEH Loan Agreement 4,000,000 —
Ingleside Note 722,278 —
Notre Dame Debt 1,300,000 1,300,000
Carroll Note 592,412
Term Loan Due 2017 184,994 924,969
Capital Leases 135,879 304,618
$ 40,590,023 $ 37,172,668
Less: Long-term debt less unamortized debt issue
costs and long-term debt, related party,
current portion (32,212,336 ) (1,934,932 )
Less: unamortized debt issue costs (2,262,997 ) (2,391,482 )
$ 6,114,690 $ 32,846,254 </t>
  </si>
  <si>
    <t>Debt issue costs</t>
  </si>
  <si>
    <t xml:space="preserve">December 31,
2016 2015
First Term Loan Due 2034 $ 1,673,545 $ 1,673,545
Second Term Loan Due 2034 767,673 767,673
Less: Accumulated amortization (178,221 ) (49,736 )
$ 2,262,997 $ 2,391,482 </t>
  </si>
  <si>
    <t>Accrued interest related to our long-term debt, net</t>
  </si>
  <si>
    <t xml:space="preserve">December 31,
2016 2015
Notre Dame Debt $ 1,691,383 $ 1,482,801
LEH Loan Agreement 243,556 —
Second Term Loan Due 2034 44,984 39,193
First Term Loan Due 2034 33,866 34,883
Capital Leases 1,165 2,612
Term Loan Due 2017 185 4,779
2,015,139 1,564,268
Less: Interest payable, current portion (323,756 ) (81,467 )
$ 1,691,383 $ 1,482,801 </t>
  </si>
  <si>
    <t>Schedule of summary of equipment held under long-term capital leases</t>
  </si>
  <si>
    <t xml:space="preserve">2017 $ 34,475,333
2018 6,114,690
2019 —
2020 —
2021 —
Subsequent to 2021 —
$ 40,590,023 </t>
  </si>
  <si>
    <t>Summary of equipment held under long-term capital leases</t>
  </si>
  <si>
    <t xml:space="preserve">December 31,
2016 2015
Boiler equipment $ 538,598 $ 538,598
Less: accumulated depreciation — —
$ 538,598 $ 538,598 </t>
  </si>
  <si>
    <t>Future minimum lease commitments under non-cancelable capital leases</t>
  </si>
  <si>
    <t xml:space="preserve">2017 $ 138,310
Less: amount representing interest (2,431 )
Present value of minimum lease payments $ 135,879 </t>
  </si>
  <si>
    <t>11. Asset Retirement Obligations (Tables)</t>
  </si>
  <si>
    <t>Asset retirement obligations</t>
  </si>
  <si>
    <t xml:space="preserve">December 31,
2016 2015
Asset retirement obligations, at the beginning of the period $ 1,985,864 $ 1,866,770
New asset retirement obligations and adjustments — 49
Liabilities settled (70,969 ) (92,330 )
Accretion expense 112,744 211,375
2,027,639 1,985,864
Less: asset retirement obligations, current portion (17,510 ) (38,644 )
Long-term asset retirement obligations, at the end of the period $ 2,010,129 $ 1,947,220 </t>
  </si>
  <si>
    <t>14. Concentration of Risk (Tables)</t>
  </si>
  <si>
    <t>Concentration Of Risk Tables</t>
  </si>
  <si>
    <t>Percentages of all refined petroleum products sales to total sales</t>
  </si>
  <si>
    <t>Years Ended December 31,
2016 2015
LPG mix $ 714,285 0.4 % $ 1,253,826 0.6 %
Naphtha 35,544,394 21.5 % 48,410,300 22.0 %
Jet fuel 55,459,227 33.5 % 67,085,046 30.4 %
HOBM 35,924,098 21.8 % 46,936,751 21.3 %
Reduced Crude 3,791,919 2.3 % 3,838,273 1.7 %
AGO 33,979,855 20.5 % 52,914,392 24.0 %
$ 165,413,778 100.0 % $ 220,438,588 100.0 %</t>
  </si>
  <si>
    <t>15. Leases (Tables)</t>
  </si>
  <si>
    <t>Future minimum lease payments</t>
  </si>
  <si>
    <t xml:space="preserve">Years Ending December 31,
2017 $ 128,852 </t>
  </si>
  <si>
    <t>16. Income Taxes (Tables)</t>
  </si>
  <si>
    <t>Income tax benefit (expense)</t>
  </si>
  <si>
    <t>Years Ended December 31,
2016 2015
Current:
Federal $ — $ (111,566 )
State — (169,867 )
Deferred:
Federal (3,607,237 ) (2,152,869 )
State — —
$ (3,607,237 ) $ (2,434,302 )</t>
  </si>
  <si>
    <t>Effective tax rate</t>
  </si>
  <si>
    <t>2016 2015
Expected tax rate 34.00 % 34.00 %
Permanent differences 0.00 % 0.00 %
State tax 0.00 % 1.64 %
Federal tax 0.00 % 0.01 %
Change in valuation allowance (63.66 )% 0.00 %
(29.66 )% 35.65 %</t>
  </si>
  <si>
    <t>NOL carryforwards</t>
  </si>
  <si>
    <t xml:space="preserve">Net Operating Loss Carryforward
Pre-Ownership Change Post-Ownership Change Total
Balance at December 31, 2014 $ 10,766,912 $ 12,145,789 $ 22,912,701
Net operating loss carryforwards utilized (1,152,463 ) (2,528,848 ) (3,681,311 )
—
Balance at December 31, 2015 9,614,449 9,616,941 19,231,390
Net operating losses — 13,945,128 13,945,128
Balance at December 31, 2016 $ 9,614,449 $ 23,562,069 $ 33,176,518 </t>
  </si>
  <si>
    <t>Deferred tax assets and deferred tax liabilities</t>
  </si>
  <si>
    <t xml:space="preserve">December 31,
2016 2015
Deferred tax assets:
Net operating loss and capital loss carryforwards $ 13,550,338 $ 8,815,794
Start-up costs (Nixon Facility) 1,373,363 1,510,699
Asset retirement obligations liability/deferred revenue 717,751 717,723
Unrealized hedges — 62,356
AMT credit and other 266,522 302,086
Total deferred tax assets 15,907,974 11,408,658
Deferred tax liabilities:
Fair market value adjustments — (46,116 )
Unrealized hedges — —
Basis differences in property and equipment (5,895,943 ) (5,484,983 )
Total deferred tax liabilities (5,895,943 ) (5,531,099 )
10,012,031 5,877,559
Valuation allowance (10,012,031 ) (2,270,322 )
Deferred tax assets, net $ — $ 3,607,237 </t>
  </si>
  <si>
    <t>17. Earnings Per Share (Tables)</t>
  </si>
  <si>
    <t>Earnings per share</t>
  </si>
  <si>
    <t xml:space="preserve">Years Ended December 31,
2016 2015
Net income (loss) $ (15,767,448 ) $ 4,403,239
Basic and diluted income per share $ (1.51 ) $ 0.42
Basic and Diluted
Weighted average number of shares of common stock outstanding and potential
dilutive shares of common stock 10,464,061 10,451,832 </t>
  </si>
  <si>
    <t>18. Fair Value Measurement (Tables)</t>
  </si>
  <si>
    <t xml:space="preserve">Fair Value Measurement at December 31, 2016 Using
Financial assets (liabilities): Carrying Value at December 31, 2016 Quoted Prices in Active Markets for Identical Assets or Liabilities (Level 1) Significant Other Observable Inputs (Level 2) Significant Unobservable Inputs
Commodity contracts $ — $ — $ — $ —
Fair Value Measurement at December 31, 2015 Using
Financial assets (liabilities): Carrying Value at December 31, 2015 Quoted Prices in Active Markets for Identical Assets or Liabilities (Level 1) Significant Other Observable Inputs (Level 2) Significant Unobservable Inputs
Commodity contracts $ (183,400 ) $ (183,400 ) $ — $ — </t>
  </si>
  <si>
    <t>19. Inventory Risk Management (Tables)</t>
  </si>
  <si>
    <t>Notional volume of outstanding contracts by type of instrument</t>
  </si>
  <si>
    <t xml:space="preserve">Notional
Contract Volumes by Year of Maturity
Inventory positions (futures): 2016 2017 2018
Refined petroleum products and crude oil -
net short positions — — — </t>
  </si>
  <si>
    <t>Fair value amounts of derivative instruments</t>
  </si>
  <si>
    <t>Fair Value
December 31,
Asset Derivatives Balance Sheets Location 2016 2015
Commodity contracts Prepaid expenses and other current assets $ — $ (183,400 )</t>
  </si>
  <si>
    <t>Effect of derivative instruments</t>
  </si>
  <si>
    <t xml:space="preserve">Gain (Loss) Recognized
Years Ended December 31,
Derivatives Statements of Operations Location 2016 2015
Commodity contracts Cost of refined products sold $ (2,445,898 ) $ 3,730,613 </t>
  </si>
  <si>
    <t>3. Significant Accounting Policies (Details Narrative) - USD ($)</t>
  </si>
  <si>
    <t>Allowance for doubtful accounts</t>
  </si>
  <si>
    <t>4. Business Segment Information (Details) - USD ($)</t>
  </si>
  <si>
    <t>Revenue from operations</t>
  </si>
  <si>
    <t>Less: cost of operations</t>
  </si>
  <si>
    <t>Other non-interest income</t>
  </si>
  <si>
    <t>Adjusted EBITDA</t>
  </si>
  <si>
    <t>Less: JMA Profit Share</t>
  </si>
  <si>
    <t>Interest expense, net</t>
  </si>
  <si>
    <t>Identifiable assets</t>
  </si>
  <si>
    <t>Segment Refinery Operations [Member]</t>
  </si>
  <si>
    <t>EBITDA</t>
  </si>
  <si>
    <t>Segment Pipeline Transportation [Member]</t>
  </si>
  <si>
    <t>Corporate and Other</t>
  </si>
  <si>
    <t>5. Prepaid Expenses and Other Current Assets (Details) - USD ($)</t>
  </si>
  <si>
    <t>Prepaid Expenses And Other Current Assets Details</t>
  </si>
  <si>
    <t>Short-term tax bond</t>
  </si>
  <si>
    <t>Prepaid exise taxes</t>
  </si>
  <si>
    <t>Prepaid insurance</t>
  </si>
  <si>
    <t>Prepaid related party operating expenses</t>
  </si>
  <si>
    <t>Unrealized hedging gains</t>
  </si>
  <si>
    <t>Prepaid Expenses, Net</t>
  </si>
  <si>
    <t>6. Inventory (Details) - USD ($)</t>
  </si>
  <si>
    <t>Jet fuel</t>
  </si>
  <si>
    <t>Naphtha</t>
  </si>
  <si>
    <t>HOBM</t>
  </si>
  <si>
    <t>Chemicals</t>
  </si>
  <si>
    <t>AGO</t>
  </si>
  <si>
    <t>Crude oil and condensate</t>
  </si>
  <si>
    <t>Propane</t>
  </si>
  <si>
    <t>LPG mix</t>
  </si>
  <si>
    <t>Inventories, Net</t>
  </si>
  <si>
    <t>7. Property, Plant and Equipment, Net (Details) - USD ($)</t>
  </si>
  <si>
    <t>Property Plant And Equipment Net Details</t>
  </si>
  <si>
    <t>Refinery and facilities</t>
  </si>
  <si>
    <t>Pipelines and facilities</t>
  </si>
  <si>
    <t>Onshore separation and handling facilities</t>
  </si>
  <si>
    <t>Land</t>
  </si>
  <si>
    <t>Other property and equipment</t>
  </si>
  <si>
    <t>Property, Plant and Equipment, Gross</t>
  </si>
  <si>
    <t>Less: Accumulated depletion, depreciation, and amortization</t>
  </si>
  <si>
    <t>Property, Plant and Equipment less depreciation</t>
  </si>
  <si>
    <t>Construction in Progress</t>
  </si>
  <si>
    <t>7. Property, Plant and Equipment, Net (Details Narrative) - USD ($)</t>
  </si>
  <si>
    <t>Property Plant And Equipment Net Details Narrative</t>
  </si>
  <si>
    <t>Interest Costs Capitalized</t>
  </si>
  <si>
    <t>8. Related Party Transactions (Details) - USD ($)</t>
  </si>
  <si>
    <t>Unsettled reimbursements</t>
  </si>
  <si>
    <t>Long-term debt, related party</t>
  </si>
  <si>
    <t>Accrued interest, related party</t>
  </si>
  <si>
    <t>Accrued interest, related party, current portion</t>
  </si>
  <si>
    <t>Accrued interest, related party, net of current portion</t>
  </si>
  <si>
    <t>LEH [Member]</t>
  </si>
  <si>
    <t>Ingleside [Member]</t>
  </si>
  <si>
    <t>LMT [Member]</t>
  </si>
  <si>
    <t>Johnathan Carroll [Member]</t>
  </si>
  <si>
    <t>8. Related Party Transactions (Details 1) - USD ($)</t>
  </si>
  <si>
    <t>Related party, cost of goods sold</t>
  </si>
  <si>
    <t>Refinery operating expenses per bbl</t>
  </si>
  <si>
    <t>Interest expenses under loan and guarantee, related party</t>
  </si>
  <si>
    <t>Other Customers [Member]</t>
  </si>
  <si>
    <t>$ .25</t>
  </si>
  <si>
    <t>$ .09</t>
  </si>
  <si>
    <t>8. Related Party Transactions (Details Narrative) - USD ($)</t>
  </si>
  <si>
    <t>Outstanding principal and interest</t>
  </si>
  <si>
    <t>9. Accrued Expenses and Other Current Liabilities (Details) - USD ($)</t>
  </si>
  <si>
    <t>Accrued Expenses And Other Current Liabilities Details</t>
  </si>
  <si>
    <t>Customer deposits</t>
  </si>
  <si>
    <t>Unearned revenue</t>
  </si>
  <si>
    <t>Other payable</t>
  </si>
  <si>
    <t>Board of director fees payable</t>
  </si>
  <si>
    <t>Insurance</t>
  </si>
  <si>
    <t>Excise and income taxes payable</t>
  </si>
  <si>
    <t>Property taxes</t>
  </si>
  <si>
    <t>Genesis JMA Profit Share payable</t>
  </si>
  <si>
    <t>Transportation and inspection</t>
  </si>
  <si>
    <t>Accrued Expenses and Other Current Liabilities, Net</t>
  </si>
  <si>
    <t>10. Long-Term Debt, Net (Details) - USD ($)</t>
  </si>
  <si>
    <t>First Term Loan Due 2034</t>
  </si>
  <si>
    <t>Second Term Loan Due 2034</t>
  </si>
  <si>
    <t>LEH Loan Agreement</t>
  </si>
  <si>
    <t>Ingleside Note</t>
  </si>
  <si>
    <t>Notre Dame Debt</t>
  </si>
  <si>
    <t>Carroll Note</t>
  </si>
  <si>
    <t>Term Loan Due 2017</t>
  </si>
  <si>
    <t>Capital Leases</t>
  </si>
  <si>
    <t>Less: current portion of long-term debt</t>
  </si>
  <si>
    <t>Less: unamortized debt issue costs</t>
  </si>
  <si>
    <t>Long term debt</t>
  </si>
  <si>
    <t>10. Long-Term Debt, Net (Details 1) - USD ($)</t>
  </si>
  <si>
    <t>Less: Accumulated amortization</t>
  </si>
  <si>
    <t>First Term Loan Due 2034 [Member]</t>
  </si>
  <si>
    <t>Second Term Loan Due 2034 [Member]</t>
  </si>
  <si>
    <t>10. Long-Term Debt, Net (Details 2) - USD ($)</t>
  </si>
  <si>
    <t>Interest payable</t>
  </si>
  <si>
    <t>Less: Interest payable, current portion</t>
  </si>
  <si>
    <t>Interest payable, noncurrent</t>
  </si>
  <si>
    <t>Notre Dame Debt [Member]</t>
  </si>
  <si>
    <t>Capital Leases [Member]</t>
  </si>
  <si>
    <t>Term Loan Due 2017 [Member]</t>
  </si>
  <si>
    <t>10. Long-Term Debt, Net (Details 3)</t>
  </si>
  <si>
    <t>Dec. 31, 2016USD ($)</t>
  </si>
  <si>
    <t>Long-term Debt Net Details 3</t>
  </si>
  <si>
    <t>Subsequent to 2021</t>
  </si>
  <si>
    <t>Long Term Debt Payment, Net</t>
  </si>
  <si>
    <t>10. Long-Term Debt, Net (Details 4) - USD ($)</t>
  </si>
  <si>
    <t>Long-term Debt Net Details 4</t>
  </si>
  <si>
    <t>Boiler equipment</t>
  </si>
  <si>
    <t>Less: accumulated depreciation</t>
  </si>
  <si>
    <t>Capital lease obligation</t>
  </si>
  <si>
    <t>10. Long-Term Debt, Net (Details 5)</t>
  </si>
  <si>
    <t>Long-term Debt Net Details 5</t>
  </si>
  <si>
    <t>Less: amount representing interest</t>
  </si>
  <si>
    <t>Present value of minimum lease payments</t>
  </si>
  <si>
    <t>10. Long-Term Debt, Net (Details Narrative) - USD ($)</t>
  </si>
  <si>
    <t>Amortization expense</t>
  </si>
  <si>
    <t>Principal balance outstanding</t>
  </si>
  <si>
    <t>Term Loan Due 2034 [Member]</t>
  </si>
  <si>
    <t>Guaranty fees</t>
  </si>
  <si>
    <t>11. Asset Retirement Obligations (Details) - USD ($)</t>
  </si>
  <si>
    <t>Asset Retirement Obligations Details</t>
  </si>
  <si>
    <t>Asset retirement obligations, at the beginning of the period</t>
  </si>
  <si>
    <t>New asset retirement obligations and adjustments</t>
  </si>
  <si>
    <t>Liabilities settled</t>
  </si>
  <si>
    <t>Less: current portion of asset retirement obligations</t>
  </si>
  <si>
    <t>Long-term asset retirement obligations, at the end of the period</t>
  </si>
  <si>
    <t>11. Asset Retirement Obligations (Details Narrative) - USD ($)</t>
  </si>
  <si>
    <t>Asset Retirement Obligations Details Narrative</t>
  </si>
  <si>
    <t>Liabilities settled recognized</t>
  </si>
  <si>
    <t>Abandonment expense</t>
  </si>
  <si>
    <t>12. Impairment (Details Narrative) - USD ($)</t>
  </si>
  <si>
    <t>Impairment Details Narrative</t>
  </si>
  <si>
    <t>13. Treasury Stock (Details Narrative) - shares</t>
  </si>
  <si>
    <t>Treasury Stock Details Narrative</t>
  </si>
  <si>
    <t>Treasury stock</t>
  </si>
  <si>
    <t>14. Concentration of Risk (Details) - USD ($)</t>
  </si>
  <si>
    <t>Total refined petroleum product sales</t>
  </si>
  <si>
    <t>Concentration Risk</t>
  </si>
  <si>
    <t>100.00%</t>
  </si>
  <si>
    <t>LPG mix [Member]</t>
  </si>
  <si>
    <t>0.40%</t>
  </si>
  <si>
    <t>0.60%</t>
  </si>
  <si>
    <t>21.50%</t>
  </si>
  <si>
    <t>22.00%</t>
  </si>
  <si>
    <t>Jet Fuel [Member]</t>
  </si>
  <si>
    <t>33.50%</t>
  </si>
  <si>
    <t>30.40%</t>
  </si>
  <si>
    <t>HOBM [Member]</t>
  </si>
  <si>
    <t>21.80%</t>
  </si>
  <si>
    <t>21.30%</t>
  </si>
  <si>
    <t>Reduced crude [Member]</t>
  </si>
  <si>
    <t>2.30%</t>
  </si>
  <si>
    <t>1.70%</t>
  </si>
  <si>
    <t>AGO [Member]</t>
  </si>
  <si>
    <t>20.50%</t>
  </si>
  <si>
    <t>24.00%</t>
  </si>
  <si>
    <t>14. Concentration of Risk (Details Narrative) - USD ($)</t>
  </si>
  <si>
    <t>FDIC insurance limit</t>
  </si>
  <si>
    <t>Excess of the FDIC insurance limit</t>
  </si>
  <si>
    <t>Sales Revenue [Member] | Four customers [Member]</t>
  </si>
  <si>
    <t>67.00%</t>
  </si>
  <si>
    <t>Sales Revenue [Member] | Three customers [Member]</t>
  </si>
  <si>
    <t>56.00%</t>
  </si>
  <si>
    <t>Sales Revenue [Member] | LEH [Member]</t>
  </si>
  <si>
    <t>27.00%</t>
  </si>
  <si>
    <t>Account receivable [Member] | Four customers [Member]</t>
  </si>
  <si>
    <t>Account receivable [Member] | Three customers [Member]</t>
  </si>
  <si>
    <t>Account receivable [Member] | LEH [Member]</t>
  </si>
  <si>
    <t>15. Leases (Details)</t>
  </si>
  <si>
    <t>Leases Details 1</t>
  </si>
  <si>
    <t>15. Leases (Details Narrative) - USD ($)</t>
  </si>
  <si>
    <t>Leases Details Narrative</t>
  </si>
  <si>
    <t>Rent expense</t>
  </si>
  <si>
    <t>16. Income Taxes (Details) - USD ($)</t>
  </si>
  <si>
    <t>Current:</t>
  </si>
  <si>
    <t>Federal</t>
  </si>
  <si>
    <t>State</t>
  </si>
  <si>
    <t>Deferred:</t>
  </si>
  <si>
    <t>16. Income Taxes (Details 1)</t>
  </si>
  <si>
    <t>Leases Details 1 [Default Label]</t>
  </si>
  <si>
    <t>Expected tax rate</t>
  </si>
  <si>
    <t>34.00%</t>
  </si>
  <si>
    <t>Permanent differences</t>
  </si>
  <si>
    <t>0.00%</t>
  </si>
  <si>
    <t>State tax</t>
  </si>
  <si>
    <t>1.64%</t>
  </si>
  <si>
    <t>Federal tax</t>
  </si>
  <si>
    <t>0.01%</t>
  </si>
  <si>
    <t>Change in valuation allowance</t>
  </si>
  <si>
    <t>Expected tax rate Continuing Operations</t>
  </si>
  <si>
    <t>35.65%</t>
  </si>
  <si>
    <t>16. Income Taxes (Details 2) - USD ($)</t>
  </si>
  <si>
    <t>Balance</t>
  </si>
  <si>
    <t>Net operating loss carryforward utilized</t>
  </si>
  <si>
    <t>Pre-Ownership Change [Member]</t>
  </si>
  <si>
    <t>Post-Ownership Change [Member]</t>
  </si>
  <si>
    <t>16. Income Taxes (Details 3) - USD ($)</t>
  </si>
  <si>
    <t>Deferred tax assets:</t>
  </si>
  <si>
    <t>Net operating loss and capital loss carryforwards</t>
  </si>
  <si>
    <t>Start-up costs (Nixon Facility)</t>
  </si>
  <si>
    <t>Asset retirement obligations liability/deferred revenue</t>
  </si>
  <si>
    <t>Unrealized hedges</t>
  </si>
  <si>
    <t>AMT credit and other</t>
  </si>
  <si>
    <t>Total deferred tax assets</t>
  </si>
  <si>
    <t>Deferred tax liabilities:</t>
  </si>
  <si>
    <t>Fair market value adjustments</t>
  </si>
  <si>
    <t>Basis differences in property and equipment</t>
  </si>
  <si>
    <t>Total deferred tax liabilities</t>
  </si>
  <si>
    <t>Valuation allowance</t>
  </si>
  <si>
    <t>17. Earnings per share (Details) - USD ($)</t>
  </si>
  <si>
    <t>Basic and diluted income (loss) per share</t>
  </si>
  <si>
    <t>Basic and Diluted</t>
  </si>
  <si>
    <t>Weighted average number of shares of common stock outstanding and potential dilutive shares of common stock</t>
  </si>
  <si>
    <t>18. Fair Value Measurement (Details) - USD ($)</t>
  </si>
  <si>
    <t>Financial liabilties:</t>
  </si>
  <si>
    <t>Commodity contracts</t>
  </si>
  <si>
    <t>Quoted Prices in Active Markets for Identical Assets or Liabilities (Level 1)</t>
  </si>
  <si>
    <t>Significant Other Observable Inputs (Level 2)</t>
  </si>
  <si>
    <t>Significant Unobservable Inputs (Level 3)</t>
  </si>
  <si>
    <t>18. Fair Value Measurement (Details Narrative) - USD ($)</t>
  </si>
  <si>
    <t>Fair value of long term debt and short-term notes payable</t>
  </si>
  <si>
    <t>19. Inventory Risk Management (Details) - Refined products - net short (long) positions</t>
  </si>
  <si>
    <t>Dec. 31, 2016shares</t>
  </si>
  <si>
    <t>Volume in Thousands of barrels</t>
  </si>
  <si>
    <t>Notional Contract Volumes 2016</t>
  </si>
  <si>
    <t>Notional Contract Volumes 2017</t>
  </si>
  <si>
    <t>Notional Contract Volumes 2018</t>
  </si>
  <si>
    <t>19. Inventory Risk Management (Details 1) - USD ($)</t>
  </si>
  <si>
    <t>Inventory Risk Management Details 1</t>
  </si>
  <si>
    <t>Prepaid expenses and other current assets (accrued expenses and other current liabiliti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33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0474714</v>
      </c>
    </row>
    <row r="15" spans="1:4">
      <c r="A15" s="4" t="s">
        <v>25</v>
      </c>
      <c r="B15" s="4" t="s">
        <v>26</v>
      </c>
    </row>
    <row r="16" spans="1:4">
      <c r="A16" s="4" t="s">
        <v>27</v>
      </c>
      <c r="B16" s="5" t="n">
        <v>2016</v>
      </c>
    </row>
    <row r="17" spans="1:4">
      <c r="A17" s="4" t="s">
        <v>28</v>
      </c>
      <c r="D17" s="6" t="n">
        <v>80002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38</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5</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72"/>
  </cols>
  <sheetData>
    <row r="1" spans="1:2">
      <c r="A1" s="1" t="s">
        <v>198</v>
      </c>
      <c r="B1" s="2" t="s">
        <v>1</v>
      </c>
    </row>
    <row r="2" spans="1:2">
      <c r="B2" s="2" t="s">
        <v>2</v>
      </c>
    </row>
    <row r="3" spans="1:2">
      <c r="A3" s="3" t="s">
        <v>199</v>
      </c>
    </row>
    <row r="4" spans="1:2">
      <c r="A4" s="4" t="s">
        <v>114</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52628</v>
      </c>
      <c r="C3" s="6" t="n">
        <v>1853875</v>
      </c>
    </row>
    <row r="4" spans="1:3">
      <c r="A4" s="4" t="s">
        <v>33</v>
      </c>
      <c r="B4" s="5" t="n">
        <v>3347835</v>
      </c>
      <c r="C4" s="5" t="n">
        <v>3175299</v>
      </c>
    </row>
    <row r="5" spans="1:3">
      <c r="A5" s="4" t="s">
        <v>34</v>
      </c>
      <c r="B5" s="5" t="n">
        <v>2022166</v>
      </c>
      <c r="C5" s="5" t="n">
        <v>5457245</v>
      </c>
    </row>
    <row r="6" spans="1:3">
      <c r="A6" s="4" t="s">
        <v>35</v>
      </c>
      <c r="B6" s="5" t="n">
        <v>1161589</v>
      </c>
      <c r="C6" s="5" t="n">
        <v>0</v>
      </c>
    </row>
    <row r="7" spans="1:3">
      <c r="A7" s="4" t="s">
        <v>36</v>
      </c>
      <c r="B7" s="5" t="n">
        <v>1046191</v>
      </c>
      <c r="C7" s="5" t="n">
        <v>939690</v>
      </c>
    </row>
    <row r="8" spans="1:3">
      <c r="A8" s="4" t="s">
        <v>37</v>
      </c>
      <c r="B8" s="5" t="n">
        <v>138957</v>
      </c>
      <c r="C8" s="5" t="n">
        <v>395414</v>
      </c>
    </row>
    <row r="9" spans="1:3">
      <c r="A9" s="4" t="s">
        <v>38</v>
      </c>
      <c r="B9" s="5" t="n">
        <v>2075538</v>
      </c>
      <c r="C9" s="5" t="n">
        <v>7808318</v>
      </c>
    </row>
    <row r="10" spans="1:3">
      <c r="A10" s="4" t="s">
        <v>39</v>
      </c>
      <c r="B10" s="5" t="n">
        <v>10944904</v>
      </c>
      <c r="C10" s="5" t="n">
        <v>19629841</v>
      </c>
    </row>
    <row r="11" spans="1:3">
      <c r="A11" s="4" t="s">
        <v>40</v>
      </c>
      <c r="B11" s="5" t="n">
        <v>62324463</v>
      </c>
      <c r="C11" s="5" t="n">
        <v>48841812</v>
      </c>
    </row>
    <row r="12" spans="1:3">
      <c r="A12" s="4" t="s">
        <v>41</v>
      </c>
      <c r="B12" s="5" t="n">
        <v>1582305</v>
      </c>
      <c r="C12" s="5" t="n">
        <v>15616478</v>
      </c>
    </row>
    <row r="13" spans="1:3">
      <c r="A13" s="4" t="s">
        <v>42</v>
      </c>
      <c r="B13" s="5" t="n">
        <v>205000</v>
      </c>
      <c r="C13" s="5" t="n">
        <v>1022000</v>
      </c>
    </row>
    <row r="14" spans="1:3">
      <c r="A14" s="4" t="s">
        <v>43</v>
      </c>
      <c r="B14" s="5" t="n">
        <v>0</v>
      </c>
      <c r="C14" s="5" t="n">
        <v>0</v>
      </c>
    </row>
    <row r="15" spans="1:3">
      <c r="A15" s="4" t="s">
        <v>44</v>
      </c>
      <c r="B15" s="5" t="n">
        <v>303346</v>
      </c>
      <c r="C15" s="5" t="n">
        <v>303346</v>
      </c>
    </row>
    <row r="16" spans="1:3">
      <c r="A16" s="4" t="s">
        <v>45</v>
      </c>
      <c r="B16" s="5" t="n">
        <v>0</v>
      </c>
      <c r="C16" s="5" t="n">
        <v>3607237</v>
      </c>
    </row>
    <row r="17" spans="1:3">
      <c r="A17" s="4" t="s">
        <v>46</v>
      </c>
      <c r="B17" s="5" t="n">
        <v>64415114</v>
      </c>
      <c r="C17" s="5" t="n">
        <v>69390873</v>
      </c>
    </row>
    <row r="18" spans="1:3">
      <c r="A18" s="4" t="s">
        <v>47</v>
      </c>
      <c r="B18" s="5" t="n">
        <v>75360018</v>
      </c>
      <c r="C18" s="5" t="n">
        <v>89020714</v>
      </c>
    </row>
    <row r="19" spans="1:3">
      <c r="A19" s="3" t="s">
        <v>48</v>
      </c>
    </row>
    <row r="20" spans="1:3">
      <c r="A20" s="4" t="s">
        <v>49</v>
      </c>
      <c r="B20" s="5" t="n">
        <v>14552383</v>
      </c>
      <c r="C20" s="5" t="n">
        <v>14882714</v>
      </c>
    </row>
    <row r="21" spans="1:3">
      <c r="A21" s="4" t="s">
        <v>50</v>
      </c>
      <c r="B21" s="5" t="n">
        <v>369600</v>
      </c>
      <c r="C21" s="5" t="n">
        <v>300000</v>
      </c>
    </row>
    <row r="22" spans="1:3">
      <c r="A22" s="4" t="s">
        <v>51</v>
      </c>
      <c r="B22" s="5" t="n">
        <v>17510</v>
      </c>
      <c r="C22" s="5" t="n">
        <v>38644</v>
      </c>
    </row>
    <row r="23" spans="1:3">
      <c r="A23" s="4" t="s">
        <v>52</v>
      </c>
      <c r="B23" s="5" t="n">
        <v>1281582</v>
      </c>
      <c r="C23" s="5" t="n">
        <v>2990891</v>
      </c>
    </row>
    <row r="24" spans="1:3">
      <c r="A24" s="4" t="s">
        <v>53</v>
      </c>
      <c r="B24" s="5" t="n">
        <v>323756</v>
      </c>
      <c r="C24" s="5" t="n">
        <v>81467</v>
      </c>
    </row>
    <row r="25" spans="1:3">
      <c r="A25" s="4" t="s">
        <v>54</v>
      </c>
      <c r="B25" s="5" t="n">
        <v>31712336</v>
      </c>
      <c r="C25" s="5" t="n">
        <v>1934932</v>
      </c>
    </row>
    <row r="26" spans="1:3">
      <c r="A26" s="4" t="s">
        <v>55</v>
      </c>
      <c r="B26" s="5" t="n">
        <v>500000</v>
      </c>
      <c r="C26" s="5" t="n">
        <v>0</v>
      </c>
    </row>
    <row r="27" spans="1:3">
      <c r="A27" s="4" t="s">
        <v>56</v>
      </c>
      <c r="B27" s="5" t="n">
        <v>48757167</v>
      </c>
      <c r="C27" s="5" t="n">
        <v>20228648</v>
      </c>
    </row>
    <row r="28" spans="1:3">
      <c r="A28" s="3" t="s">
        <v>57</v>
      </c>
    </row>
    <row r="29" spans="1:3">
      <c r="A29" s="4" t="s">
        <v>58</v>
      </c>
      <c r="B29" s="5" t="n">
        <v>2010129</v>
      </c>
      <c r="C29" s="5" t="n">
        <v>1947220</v>
      </c>
    </row>
    <row r="30" spans="1:3">
      <c r="A30" s="4" t="s">
        <v>59</v>
      </c>
      <c r="B30" s="5" t="n">
        <v>83390</v>
      </c>
      <c r="C30" s="5" t="n">
        <v>125085</v>
      </c>
    </row>
    <row r="31" spans="1:3">
      <c r="A31" s="4" t="s">
        <v>60</v>
      </c>
      <c r="B31" s="5" t="n">
        <v>1300000</v>
      </c>
      <c r="C31" s="5" t="n">
        <v>32846254</v>
      </c>
    </row>
    <row r="32" spans="1:3">
      <c r="A32" s="4" t="s">
        <v>61</v>
      </c>
      <c r="B32" s="5" t="n">
        <v>4814690</v>
      </c>
      <c r="C32" s="5" t="n">
        <v>0</v>
      </c>
    </row>
    <row r="33" spans="1:3">
      <c r="A33" s="4" t="s">
        <v>62</v>
      </c>
      <c r="B33" s="5" t="n">
        <v>1691383</v>
      </c>
      <c r="C33" s="5" t="n">
        <v>1482801</v>
      </c>
    </row>
    <row r="34" spans="1:3">
      <c r="A34" s="4" t="s">
        <v>63</v>
      </c>
      <c r="B34" s="5" t="n">
        <v>9899592</v>
      </c>
      <c r="C34" s="5" t="n">
        <v>36401360</v>
      </c>
    </row>
    <row r="35" spans="1:3">
      <c r="A35" s="4" t="s">
        <v>64</v>
      </c>
      <c r="B35" s="5" t="n">
        <v>58656759</v>
      </c>
      <c r="C35" s="5" t="n">
        <v>56630008</v>
      </c>
    </row>
    <row r="36" spans="1:3">
      <c r="A36" s="4" t="s">
        <v>65</v>
      </c>
      <c r="B36" s="4" t="s">
        <v>66</v>
      </c>
      <c r="C36" s="4" t="s">
        <v>66</v>
      </c>
    </row>
    <row r="37" spans="1:3">
      <c r="A37" s="3" t="s">
        <v>67</v>
      </c>
    </row>
    <row r="38" spans="1:3">
      <c r="A38" s="4" t="s">
        <v>68</v>
      </c>
      <c r="B38" s="5" t="n">
        <v>106248</v>
      </c>
      <c r="C38" s="5" t="n">
        <v>106038</v>
      </c>
    </row>
    <row r="39" spans="1:3">
      <c r="A39" s="4" t="s">
        <v>69</v>
      </c>
      <c r="B39" s="5" t="n">
        <v>36818528</v>
      </c>
      <c r="C39" s="5" t="n">
        <v>36738737</v>
      </c>
    </row>
    <row r="40" spans="1:3">
      <c r="A40" s="4" t="s">
        <v>70</v>
      </c>
      <c r="B40" s="5" t="n">
        <v>-19421517</v>
      </c>
      <c r="C40" s="5" t="n">
        <v>-3654069</v>
      </c>
    </row>
    <row r="41" spans="1:3">
      <c r="A41" s="4" t="s">
        <v>71</v>
      </c>
      <c r="B41" s="5" t="n">
        <v>-800000</v>
      </c>
      <c r="C41" s="5" t="n">
        <v>-800000</v>
      </c>
    </row>
    <row r="42" spans="1:3">
      <c r="A42" s="4" t="s">
        <v>72</v>
      </c>
      <c r="B42" s="5" t="n">
        <v>16703259</v>
      </c>
      <c r="C42" s="5" t="n">
        <v>32390706</v>
      </c>
    </row>
    <row r="43" spans="1:3">
      <c r="A43" s="4" t="s">
        <v>73</v>
      </c>
      <c r="B43" s="6" t="n">
        <v>75360018</v>
      </c>
      <c r="C43" s="6" t="n">
        <v>890207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158</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58</v>
      </c>
    </row>
    <row r="4" spans="1:2">
      <c r="A4" s="4" t="s">
        <v>233</v>
      </c>
      <c r="B4" s="4" t="s">
        <v>234</v>
      </c>
    </row>
    <row r="5" spans="1:2">
      <c r="A5" s="4" t="s">
        <v>235</v>
      </c>
      <c r="B5" s="4" t="s">
        <v>236</v>
      </c>
    </row>
    <row r="6" spans="1:2">
      <c r="A6" s="4" t="s">
        <v>237</v>
      </c>
      <c r="B6" s="4" t="s">
        <v>238</v>
      </c>
    </row>
    <row r="7" spans="1:2">
      <c r="A7" s="4" t="s">
        <v>239</v>
      </c>
      <c r="B7" s="4" t="s">
        <v>240</v>
      </c>
    </row>
    <row r="8" spans="1:2">
      <c r="A8" s="4" t="s">
        <v>38</v>
      </c>
      <c r="B8" s="4" t="s">
        <v>241</v>
      </c>
    </row>
    <row r="9" spans="1:2">
      <c r="A9" s="4" t="s">
        <v>242</v>
      </c>
      <c r="B9" s="4" t="s">
        <v>243</v>
      </c>
    </row>
    <row r="10" spans="1:2">
      <c r="A10" s="4" t="s">
        <v>244</v>
      </c>
      <c r="B10" s="4" t="s">
        <v>245</v>
      </c>
    </row>
    <row r="11" spans="1:2">
      <c r="A11" s="4" t="s">
        <v>246</v>
      </c>
      <c r="B11" s="4" t="s">
        <v>247</v>
      </c>
    </row>
    <row r="12" spans="1:2">
      <c r="A12" s="4" t="s">
        <v>248</v>
      </c>
      <c r="B12" s="4" t="s">
        <v>248</v>
      </c>
    </row>
    <row r="13" spans="1:2">
      <c r="A13" s="4" t="s">
        <v>249</v>
      </c>
      <c r="B13" s="4" t="s">
        <v>250</v>
      </c>
    </row>
    <row r="14" spans="1:2">
      <c r="A14" s="4" t="s">
        <v>210</v>
      </c>
      <c r="B14" s="4" t="s">
        <v>251</v>
      </c>
    </row>
    <row r="15" spans="1:2">
      <c r="A15" s="4" t="s">
        <v>252</v>
      </c>
      <c r="B15" s="4" t="s">
        <v>253</v>
      </c>
    </row>
    <row r="16" spans="1:2">
      <c r="A16" s="4" t="s">
        <v>193</v>
      </c>
      <c r="B16" s="4" t="s">
        <v>254</v>
      </c>
    </row>
    <row r="17" spans="1:2">
      <c r="A17" s="4" t="s">
        <v>255</v>
      </c>
      <c r="B17" s="4" t="s">
        <v>256</v>
      </c>
    </row>
    <row r="18" spans="1:2">
      <c r="A18" s="4" t="s">
        <v>257</v>
      </c>
      <c r="B18" s="4" t="s">
        <v>258</v>
      </c>
    </row>
    <row r="19" spans="1:2">
      <c r="A19" s="4" t="s">
        <v>114</v>
      </c>
      <c r="B19" s="4" t="s">
        <v>259</v>
      </c>
    </row>
    <row r="20" spans="1:2">
      <c r="A20" s="4" t="s">
        <v>260</v>
      </c>
      <c r="B20" s="4" t="s">
        <v>261</v>
      </c>
    </row>
    <row r="21" spans="1:2">
      <c r="A21" s="4" t="s">
        <v>262</v>
      </c>
      <c r="B21" s="4" t="s">
        <v>263</v>
      </c>
    </row>
    <row r="22" spans="1:2">
      <c r="A22" s="4" t="s">
        <v>264</v>
      </c>
      <c r="B22"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5</v>
      </c>
      <c r="B1" s="2" t="s">
        <v>1</v>
      </c>
    </row>
    <row r="2" spans="1:2">
      <c r="B2" s="2" t="s">
        <v>2</v>
      </c>
    </row>
    <row r="3" spans="1:2">
      <c r="A3" s="3" t="s">
        <v>1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3" t="s">
        <v>67</v>
      </c>
    </row>
    <row r="3" spans="1:3">
      <c r="A3" s="4" t="s">
        <v>75</v>
      </c>
      <c r="B3" s="7" t="n">
        <v>0.01</v>
      </c>
      <c r="C3" s="7" t="n">
        <v>0.01</v>
      </c>
    </row>
    <row r="4" spans="1:3">
      <c r="A4" s="4" t="s">
        <v>76</v>
      </c>
      <c r="B4" s="5" t="n">
        <v>20000000</v>
      </c>
      <c r="C4" s="5" t="n">
        <v>20000000</v>
      </c>
    </row>
    <row r="5" spans="1:3">
      <c r="A5" s="4" t="s">
        <v>77</v>
      </c>
      <c r="B5" s="5" t="n">
        <v>10624714</v>
      </c>
      <c r="C5" s="5" t="n">
        <v>10603802</v>
      </c>
    </row>
    <row r="6" spans="1:3">
      <c r="A6" s="4" t="s">
        <v>78</v>
      </c>
      <c r="B6" s="5" t="n">
        <v>10624714</v>
      </c>
      <c r="C6" s="5" t="n">
        <v>10603802</v>
      </c>
    </row>
    <row r="7" spans="1:3">
      <c r="A7" s="4" t="s">
        <v>79</v>
      </c>
      <c r="B7" s="5" t="n">
        <v>150000</v>
      </c>
      <c r="C7" s="5" t="n">
        <v>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36</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1</v>
      </c>
      <c r="B1" s="2" t="s">
        <v>1</v>
      </c>
    </row>
    <row r="2" spans="1:2">
      <c r="B2" s="2" t="s">
        <v>2</v>
      </c>
    </row>
    <row r="3" spans="1:2">
      <c r="A3" s="3" t="s">
        <v>173</v>
      </c>
    </row>
    <row r="4" spans="1:2">
      <c r="A4" s="4" t="s">
        <v>38</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6</v>
      </c>
      <c r="B1" s="2" t="s">
        <v>1</v>
      </c>
    </row>
    <row r="2" spans="1:2">
      <c r="B2" s="2" t="s">
        <v>2</v>
      </c>
    </row>
    <row r="3" spans="1:2">
      <c r="A3" s="3" t="s">
        <v>180</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9</v>
      </c>
      <c r="B1" s="2" t="s">
        <v>1</v>
      </c>
    </row>
    <row r="2" spans="1:2">
      <c r="B2" s="2" t="s">
        <v>2</v>
      </c>
    </row>
    <row r="3" spans="1:2">
      <c r="A3" s="3" t="s">
        <v>280</v>
      </c>
    </row>
    <row r="4" spans="1:2">
      <c r="A4" s="4" t="s">
        <v>52</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2</v>
      </c>
      <c r="B1" s="2" t="s">
        <v>1</v>
      </c>
    </row>
    <row r="2" spans="1:2">
      <c r="B2" s="2" t="s">
        <v>30</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192</v>
      </c>
    </row>
    <row r="4" spans="1:2">
      <c r="A4" s="4" t="s">
        <v>296</v>
      </c>
      <c r="B4"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2"/>
  </cols>
  <sheetData>
    <row r="1" spans="1:2">
      <c r="A1" s="1" t="s">
        <v>302</v>
      </c>
      <c r="B1" s="2" t="s">
        <v>1</v>
      </c>
    </row>
    <row r="2" spans="1:2">
      <c r="B2" s="2" t="s">
        <v>2</v>
      </c>
    </row>
    <row r="3" spans="1:2">
      <c r="A3" s="3" t="s">
        <v>15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05</v>
      </c>
      <c r="B1" s="2" t="s">
        <v>1</v>
      </c>
    </row>
    <row r="2" spans="1:2">
      <c r="B2" s="2" t="s">
        <v>2</v>
      </c>
    </row>
    <row r="3" spans="1:2">
      <c r="A3" s="3" t="s">
        <v>209</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0</v>
      </c>
      <c r="B1" s="2" t="s">
        <v>1</v>
      </c>
    </row>
    <row r="2" spans="1:3">
      <c r="B2" s="2" t="s">
        <v>2</v>
      </c>
      <c r="C2" s="2" t="s">
        <v>30</v>
      </c>
    </row>
    <row r="3" spans="1:3">
      <c r="A3" s="3" t="s">
        <v>81</v>
      </c>
    </row>
    <row r="4" spans="1:3">
      <c r="A4" s="4" t="s">
        <v>82</v>
      </c>
      <c r="B4" s="6" t="n">
        <v>165413778</v>
      </c>
      <c r="C4" s="6" t="n">
        <v>220438588</v>
      </c>
    </row>
    <row r="5" spans="1:3">
      <c r="A5" s="4" t="s">
        <v>83</v>
      </c>
      <c r="B5" s="5" t="n">
        <v>2366548</v>
      </c>
      <c r="C5" s="5" t="n">
        <v>1147568</v>
      </c>
    </row>
    <row r="6" spans="1:3">
      <c r="A6" s="4" t="s">
        <v>84</v>
      </c>
      <c r="B6" s="5" t="n">
        <v>74990</v>
      </c>
      <c r="C6" s="5" t="n">
        <v>146464</v>
      </c>
    </row>
    <row r="7" spans="1:3">
      <c r="A7" s="4" t="s">
        <v>85</v>
      </c>
      <c r="B7" s="5" t="n">
        <v>167855316</v>
      </c>
      <c r="C7" s="5" t="n">
        <v>221732620</v>
      </c>
    </row>
    <row r="8" spans="1:3">
      <c r="A8" s="3" t="s">
        <v>86</v>
      </c>
    </row>
    <row r="9" spans="1:3">
      <c r="A9" s="4" t="s">
        <v>87</v>
      </c>
      <c r="B9" s="5" t="n">
        <v>161714526</v>
      </c>
      <c r="C9" s="5" t="n">
        <v>193216959</v>
      </c>
    </row>
    <row r="10" spans="1:3">
      <c r="A10" s="4" t="s">
        <v>88</v>
      </c>
      <c r="B10" s="5" t="n">
        <v>12040676</v>
      </c>
      <c r="C10" s="5" t="n">
        <v>11683658</v>
      </c>
    </row>
    <row r="11" spans="1:3">
      <c r="A11" s="4" t="s">
        <v>89</v>
      </c>
      <c r="B11" s="5" t="n">
        <v>359260</v>
      </c>
      <c r="C11" s="5" t="n">
        <v>5820329</v>
      </c>
    </row>
    <row r="12" spans="1:3">
      <c r="A12" s="4" t="s">
        <v>90</v>
      </c>
      <c r="B12" s="5" t="n">
        <v>340550</v>
      </c>
      <c r="C12" s="5" t="n">
        <v>-142250</v>
      </c>
    </row>
    <row r="13" spans="1:3">
      <c r="A13" s="4" t="s">
        <v>91</v>
      </c>
      <c r="B13" s="5" t="n">
        <v>45043</v>
      </c>
      <c r="C13" s="5" t="n">
        <v>30023</v>
      </c>
    </row>
    <row r="14" spans="1:3">
      <c r="A14" s="4" t="s">
        <v>92</v>
      </c>
      <c r="B14" s="5" t="n">
        <v>2708594</v>
      </c>
      <c r="C14" s="5" t="n">
        <v>1525577</v>
      </c>
    </row>
    <row r="15" spans="1:3">
      <c r="A15" s="4" t="s">
        <v>93</v>
      </c>
      <c r="B15" s="5" t="n">
        <v>1935644</v>
      </c>
      <c r="C15" s="5" t="n">
        <v>1647586</v>
      </c>
    </row>
    <row r="16" spans="1:3">
      <c r="A16" s="4" t="s">
        <v>94</v>
      </c>
      <c r="B16" s="5" t="n">
        <v>968684</v>
      </c>
      <c r="C16" s="5" t="n">
        <v>0</v>
      </c>
    </row>
    <row r="17" spans="1:3">
      <c r="A17" s="4" t="s">
        <v>95</v>
      </c>
      <c r="B17" s="5" t="n">
        <v>-139868</v>
      </c>
      <c r="C17" s="5" t="n">
        <v>139874</v>
      </c>
    </row>
    <row r="18" spans="1:3">
      <c r="A18" s="4" t="s">
        <v>96</v>
      </c>
      <c r="B18" s="5" t="n">
        <v>112744</v>
      </c>
      <c r="C18" s="5" t="n">
        <v>211375</v>
      </c>
    </row>
    <row r="19" spans="1:3">
      <c r="A19" s="4" t="s">
        <v>97</v>
      </c>
      <c r="B19" s="5" t="n">
        <v>180085853</v>
      </c>
      <c r="C19" s="5" t="n">
        <v>214133131</v>
      </c>
    </row>
    <row r="20" spans="1:3">
      <c r="A20" s="4" t="s">
        <v>98</v>
      </c>
      <c r="B20" s="5" t="n">
        <v>-12230537</v>
      </c>
      <c r="C20" s="5" t="n">
        <v>7599489</v>
      </c>
    </row>
    <row r="21" spans="1:3">
      <c r="A21" s="3" t="s">
        <v>99</v>
      </c>
    </row>
    <row r="22" spans="1:3">
      <c r="A22" s="4" t="s">
        <v>100</v>
      </c>
      <c r="B22" s="5" t="n">
        <v>1924893</v>
      </c>
      <c r="C22" s="5" t="n">
        <v>980266</v>
      </c>
    </row>
    <row r="23" spans="1:3">
      <c r="A23" s="4" t="s">
        <v>101</v>
      </c>
      <c r="B23" s="5" t="n">
        <v>-1854567</v>
      </c>
      <c r="C23" s="5" t="n">
        <v>-1742214</v>
      </c>
    </row>
    <row r="24" spans="1:3">
      <c r="A24" s="4" t="s">
        <v>102</v>
      </c>
      <c r="B24" s="5" t="n">
        <v>70326</v>
      </c>
      <c r="C24" s="5" t="n">
        <v>-761948</v>
      </c>
    </row>
    <row r="25" spans="1:3">
      <c r="A25" s="4" t="s">
        <v>103</v>
      </c>
      <c r="B25" s="5" t="n">
        <v>-12160211</v>
      </c>
      <c r="C25" s="5" t="n">
        <v>6837541</v>
      </c>
    </row>
    <row r="26" spans="1:3">
      <c r="A26" s="4" t="s">
        <v>104</v>
      </c>
      <c r="B26" s="5" t="n">
        <v>-3607237</v>
      </c>
      <c r="C26" s="5" t="n">
        <v>-2434302</v>
      </c>
    </row>
    <row r="27" spans="1:3">
      <c r="A27" s="4" t="s">
        <v>105</v>
      </c>
      <c r="B27" s="6" t="n">
        <v>-15767448</v>
      </c>
      <c r="C27" s="6" t="n">
        <v>4403239</v>
      </c>
    </row>
    <row r="28" spans="1:3">
      <c r="A28" s="3" t="s">
        <v>106</v>
      </c>
    </row>
    <row r="29" spans="1:3">
      <c r="A29" s="4" t="s">
        <v>107</v>
      </c>
      <c r="B29" s="7" t="n">
        <v>-1.51</v>
      </c>
      <c r="C29" s="7" t="n">
        <v>0.42</v>
      </c>
    </row>
    <row r="30" spans="1:3">
      <c r="A30" s="4" t="s">
        <v>108</v>
      </c>
      <c r="B30" s="7" t="n">
        <v>-1.51</v>
      </c>
      <c r="C30" s="7" t="n">
        <v>0.42</v>
      </c>
    </row>
    <row r="31" spans="1:3">
      <c r="A31" s="3" t="s">
        <v>109</v>
      </c>
    </row>
    <row r="32" spans="1:3">
      <c r="A32" s="4" t="s">
        <v>107</v>
      </c>
      <c r="B32" s="5" t="n">
        <v>10464061</v>
      </c>
      <c r="C32" s="5" t="n">
        <v>10451832</v>
      </c>
    </row>
    <row r="33" spans="1:3">
      <c r="A33" s="4" t="s">
        <v>108</v>
      </c>
      <c r="B33" s="5" t="n">
        <v>10464061</v>
      </c>
      <c r="C33" s="5" t="n">
        <v>104518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13</v>
      </c>
    </row>
    <row r="4" spans="1:2">
      <c r="A4" s="4" t="s">
        <v>315</v>
      </c>
      <c r="B4"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7</v>
      </c>
      <c r="B1" s="2" t="s">
        <v>1</v>
      </c>
    </row>
    <row r="2" spans="1:2">
      <c r="B2" s="2" t="s">
        <v>2</v>
      </c>
    </row>
    <row r="3" spans="1:2">
      <c r="A3" s="3" t="s">
        <v>217</v>
      </c>
    </row>
    <row r="4" spans="1:2">
      <c r="A4" s="4" t="s">
        <v>218</v>
      </c>
      <c r="B4" s="4" t="s">
        <v>3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6</v>
      </c>
      <c r="B1" s="2" t="s">
        <v>1</v>
      </c>
    </row>
    <row r="2" spans="1:3">
      <c r="B2" s="2" t="s">
        <v>2</v>
      </c>
      <c r="C2" s="2" t="s">
        <v>30</v>
      </c>
    </row>
    <row r="3" spans="1:3">
      <c r="A3" s="3" t="s">
        <v>158</v>
      </c>
    </row>
    <row r="4" spans="1:3">
      <c r="A4" s="4" t="s">
        <v>32</v>
      </c>
      <c r="B4" s="6" t="n">
        <v>1152628</v>
      </c>
      <c r="C4" s="6" t="n">
        <v>1853875</v>
      </c>
    </row>
    <row r="5" spans="1:3">
      <c r="A5" s="4" t="s">
        <v>33</v>
      </c>
      <c r="B5" s="5" t="n">
        <v>3347835</v>
      </c>
      <c r="C5" s="5" t="n">
        <v>3175299</v>
      </c>
    </row>
    <row r="6" spans="1:3">
      <c r="A6" s="4" t="s">
        <v>41</v>
      </c>
      <c r="B6" s="5" t="n">
        <v>1582305</v>
      </c>
      <c r="C6" s="5" t="n">
        <v>15616478</v>
      </c>
    </row>
    <row r="7" spans="1:3">
      <c r="A7" s="4" t="s">
        <v>327</v>
      </c>
      <c r="B7" s="5" t="n">
        <v>0</v>
      </c>
      <c r="C7" s="5" t="n">
        <v>139868</v>
      </c>
    </row>
    <row r="8" spans="1:3">
      <c r="A8" s="4" t="s">
        <v>94</v>
      </c>
      <c r="B8" s="5" t="n">
        <v>968684</v>
      </c>
      <c r="C8" s="5" t="n">
        <v>0</v>
      </c>
    </row>
    <row r="9" spans="1:3">
      <c r="A9" s="4" t="s">
        <v>44</v>
      </c>
      <c r="B9" s="6" t="n">
        <v>303346</v>
      </c>
      <c r="C9" s="6" t="n">
        <v>30334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28</v>
      </c>
      <c r="B1" s="2" t="s">
        <v>1</v>
      </c>
    </row>
    <row r="2" spans="1:3">
      <c r="B2" s="2" t="s">
        <v>2</v>
      </c>
      <c r="C2" s="2" t="s">
        <v>30</v>
      </c>
    </row>
    <row r="3" spans="1:3">
      <c r="A3" s="4" t="s">
        <v>329</v>
      </c>
      <c r="B3" s="6" t="n">
        <v>167855316</v>
      </c>
      <c r="C3" s="6" t="n">
        <v>221732620</v>
      </c>
    </row>
    <row r="4" spans="1:3">
      <c r="A4" s="4" t="s">
        <v>330</v>
      </c>
      <c r="B4" s="5" t="n">
        <v>-177790949</v>
      </c>
      <c r="C4" s="5" t="n">
        <v>-206665215</v>
      </c>
    </row>
    <row r="5" spans="1:3">
      <c r="A5" s="4" t="s">
        <v>331</v>
      </c>
      <c r="B5" s="5" t="n">
        <v>1914607</v>
      </c>
      <c r="C5" s="5" t="n">
        <v>972500</v>
      </c>
    </row>
    <row r="6" spans="1:3">
      <c r="A6" s="4" t="s">
        <v>332</v>
      </c>
      <c r="B6" s="5" t="n">
        <v>-8021026</v>
      </c>
      <c r="C6" s="5" t="n">
        <v>16039905</v>
      </c>
    </row>
    <row r="7" spans="1:3">
      <c r="A7" s="4" t="s">
        <v>333</v>
      </c>
      <c r="B7" s="5" t="n">
        <v>-359260</v>
      </c>
      <c r="C7" s="5" t="n">
        <v>-5820329</v>
      </c>
    </row>
    <row r="8" spans="1:3">
      <c r="A8" s="4" t="s">
        <v>93</v>
      </c>
      <c r="B8" s="5" t="n">
        <v>-1935644</v>
      </c>
      <c r="C8" s="5" t="n">
        <v>-1647586</v>
      </c>
    </row>
    <row r="9" spans="1:3">
      <c r="A9" s="4" t="s">
        <v>334</v>
      </c>
      <c r="B9" s="5" t="n">
        <v>-1844281</v>
      </c>
      <c r="C9" s="5" t="n">
        <v>-1734449</v>
      </c>
    </row>
    <row r="10" spans="1:3">
      <c r="A10" s="4" t="s">
        <v>103</v>
      </c>
      <c r="B10" s="5" t="n">
        <v>-12160211</v>
      </c>
      <c r="C10" s="5" t="n">
        <v>6837541</v>
      </c>
    </row>
    <row r="11" spans="1:3">
      <c r="A11" s="4" t="s">
        <v>104</v>
      </c>
      <c r="B11" s="5" t="n">
        <v>-3607237</v>
      </c>
      <c r="C11" s="5" t="n">
        <v>-2434302</v>
      </c>
    </row>
    <row r="12" spans="1:3">
      <c r="A12" s="4" t="s">
        <v>105</v>
      </c>
      <c r="C12" s="5" t="n">
        <v>4403239</v>
      </c>
    </row>
    <row r="13" spans="1:3">
      <c r="A13" s="4" t="s">
        <v>139</v>
      </c>
      <c r="B13" s="5" t="n">
        <v>16386979</v>
      </c>
      <c r="C13" s="5" t="n">
        <v>12244658</v>
      </c>
    </row>
    <row r="14" spans="1:3">
      <c r="A14" s="4" t="s">
        <v>335</v>
      </c>
      <c r="B14" s="5" t="n">
        <v>75360018</v>
      </c>
      <c r="C14" s="5" t="n">
        <v>89020714</v>
      </c>
    </row>
    <row r="15" spans="1:3">
      <c r="A15" s="4" t="s">
        <v>336</v>
      </c>
    </row>
    <row r="16" spans="1:3">
      <c r="A16" s="4" t="s">
        <v>329</v>
      </c>
      <c r="B16" s="5" t="n">
        <v>167780326</v>
      </c>
      <c r="C16" s="5" t="n">
        <v>221586156</v>
      </c>
    </row>
    <row r="17" spans="1:3">
      <c r="A17" s="4" t="s">
        <v>330</v>
      </c>
      <c r="B17" s="5" t="n">
        <v>-175340816</v>
      </c>
      <c r="C17" s="5" t="n">
        <v>-205403355</v>
      </c>
    </row>
    <row r="18" spans="1:3">
      <c r="A18" s="4" t="s">
        <v>331</v>
      </c>
      <c r="B18" s="5" t="n">
        <v>0</v>
      </c>
      <c r="C18" s="5" t="n">
        <v>0</v>
      </c>
    </row>
    <row r="19" spans="1:3">
      <c r="A19" s="4" t="s">
        <v>332</v>
      </c>
      <c r="B19" s="5" t="n">
        <v>-7560490</v>
      </c>
      <c r="C19" s="5" t="n">
        <v>16182801</v>
      </c>
    </row>
    <row r="20" spans="1:3">
      <c r="A20" s="4" t="s">
        <v>333</v>
      </c>
      <c r="B20" s="5" t="n">
        <v>-359260</v>
      </c>
      <c r="C20" s="5" t="n">
        <v>-5820329</v>
      </c>
    </row>
    <row r="21" spans="1:3">
      <c r="A21" s="4" t="s">
        <v>337</v>
      </c>
      <c r="B21" s="5" t="n">
        <v>-7919750</v>
      </c>
      <c r="C21" s="5" t="n">
        <v>10362472</v>
      </c>
    </row>
    <row r="22" spans="1:3">
      <c r="A22" s="4" t="s">
        <v>139</v>
      </c>
      <c r="B22" s="5" t="n">
        <v>16386979</v>
      </c>
      <c r="C22" s="5" t="n">
        <v>12244658</v>
      </c>
    </row>
    <row r="23" spans="1:3">
      <c r="A23" s="4" t="s">
        <v>335</v>
      </c>
      <c r="B23" s="5" t="n">
        <v>74236629</v>
      </c>
      <c r="C23" s="5" t="n">
        <v>82605078</v>
      </c>
    </row>
    <row r="24" spans="1:3">
      <c r="A24" s="4" t="s">
        <v>338</v>
      </c>
    </row>
    <row r="25" spans="1:3">
      <c r="A25" s="4" t="s">
        <v>329</v>
      </c>
      <c r="B25" s="5" t="n">
        <v>74990</v>
      </c>
      <c r="C25" s="5" t="n">
        <v>146464</v>
      </c>
    </row>
    <row r="26" spans="1:3">
      <c r="A26" s="4" t="s">
        <v>330</v>
      </c>
      <c r="B26" s="5" t="n">
        <v>-1467021</v>
      </c>
      <c r="C26" s="5" t="n">
        <v>-45931</v>
      </c>
    </row>
    <row r="27" spans="1:3">
      <c r="A27" s="4" t="s">
        <v>331</v>
      </c>
      <c r="B27" s="5" t="n">
        <v>1914607</v>
      </c>
      <c r="C27" s="5" t="n">
        <v>312500</v>
      </c>
    </row>
    <row r="28" spans="1:3">
      <c r="A28" s="4" t="s">
        <v>332</v>
      </c>
      <c r="B28" s="5" t="n">
        <v>522576</v>
      </c>
      <c r="C28" s="5" t="n">
        <v>413033</v>
      </c>
    </row>
    <row r="29" spans="1:3">
      <c r="A29" s="4" t="s">
        <v>333</v>
      </c>
      <c r="B29" s="5" t="n">
        <v>0</v>
      </c>
      <c r="C29" s="5" t="n">
        <v>0</v>
      </c>
    </row>
    <row r="30" spans="1:3">
      <c r="A30" s="4" t="s">
        <v>337</v>
      </c>
      <c r="B30" s="5" t="n">
        <v>522576</v>
      </c>
      <c r="C30" s="5" t="n">
        <v>413033</v>
      </c>
    </row>
    <row r="31" spans="1:3">
      <c r="A31" s="4" t="s">
        <v>139</v>
      </c>
      <c r="B31" s="5" t="n">
        <v>0</v>
      </c>
      <c r="C31" s="5" t="n">
        <v>0</v>
      </c>
    </row>
    <row r="32" spans="1:3">
      <c r="A32" s="4" t="s">
        <v>335</v>
      </c>
      <c r="B32" s="5" t="n">
        <v>763596</v>
      </c>
      <c r="C32" s="5" t="n">
        <v>2338107</v>
      </c>
    </row>
    <row r="33" spans="1:3">
      <c r="A33" s="4" t="s">
        <v>339</v>
      </c>
    </row>
    <row r="34" spans="1:3">
      <c r="A34" s="4" t="s">
        <v>329</v>
      </c>
      <c r="B34" s="5" t="n">
        <v>0</v>
      </c>
      <c r="C34" s="5" t="n">
        <v>0</v>
      </c>
    </row>
    <row r="35" spans="1:3">
      <c r="A35" s="4" t="s">
        <v>330</v>
      </c>
      <c r="B35" s="5" t="n">
        <v>-983112</v>
      </c>
      <c r="C35" s="5" t="n">
        <v>-1215929</v>
      </c>
    </row>
    <row r="36" spans="1:3">
      <c r="A36" s="4" t="s">
        <v>331</v>
      </c>
      <c r="B36" s="5" t="n">
        <v>0</v>
      </c>
      <c r="C36" s="5" t="n">
        <v>660000</v>
      </c>
    </row>
    <row r="37" spans="1:3">
      <c r="A37" s="4" t="s">
        <v>332</v>
      </c>
      <c r="B37" s="5" t="n">
        <v>-983112</v>
      </c>
      <c r="C37" s="5" t="n">
        <v>-555929</v>
      </c>
    </row>
    <row r="38" spans="1:3">
      <c r="A38" s="4" t="s">
        <v>333</v>
      </c>
      <c r="B38" s="5" t="n">
        <v>0</v>
      </c>
      <c r="C38" s="5" t="n">
        <v>0</v>
      </c>
    </row>
    <row r="39" spans="1:3">
      <c r="A39" s="4" t="s">
        <v>337</v>
      </c>
      <c r="B39" s="5" t="n">
        <v>-983112</v>
      </c>
      <c r="C39" s="5" t="n">
        <v>-555929</v>
      </c>
    </row>
    <row r="40" spans="1:3">
      <c r="A40" s="4" t="s">
        <v>105</v>
      </c>
      <c r="C40" s="5" t="n">
        <v>-15767448</v>
      </c>
    </row>
    <row r="41" spans="1:3">
      <c r="A41" s="4" t="s">
        <v>139</v>
      </c>
      <c r="B41" s="5" t="n">
        <v>0</v>
      </c>
      <c r="C41" s="5" t="n">
        <v>0</v>
      </c>
    </row>
    <row r="42" spans="1:3">
      <c r="A42" s="4" t="s">
        <v>335</v>
      </c>
      <c r="B42" s="6" t="n">
        <v>359793</v>
      </c>
      <c r="C42" s="6" t="n">
        <v>40775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2</v>
      </c>
      <c r="C1" s="2" t="s">
        <v>30</v>
      </c>
    </row>
    <row r="2" spans="1:3">
      <c r="A2" s="3" t="s">
        <v>341</v>
      </c>
    </row>
    <row r="3" spans="1:3">
      <c r="A3" s="4" t="s">
        <v>342</v>
      </c>
      <c r="B3" s="6" t="n">
        <v>505000</v>
      </c>
      <c r="C3" s="6" t="n">
        <v>0</v>
      </c>
    </row>
    <row r="4" spans="1:3">
      <c r="A4" s="4" t="s">
        <v>343</v>
      </c>
      <c r="B4" s="5" t="n">
        <v>292338</v>
      </c>
      <c r="C4" s="5" t="n">
        <v>0</v>
      </c>
    </row>
    <row r="5" spans="1:3">
      <c r="A5" s="4" t="s">
        <v>344</v>
      </c>
      <c r="B5" s="5" t="n">
        <v>248853</v>
      </c>
      <c r="C5" s="5" t="n">
        <v>315120</v>
      </c>
    </row>
    <row r="6" spans="1:3">
      <c r="A6" s="4" t="s">
        <v>345</v>
      </c>
      <c r="B6" s="5" t="n">
        <v>0</v>
      </c>
      <c r="C6" s="5" t="n">
        <v>624570</v>
      </c>
    </row>
    <row r="7" spans="1:3">
      <c r="A7" s="4" t="s">
        <v>346</v>
      </c>
      <c r="B7" s="5" t="n">
        <v>0</v>
      </c>
      <c r="C7" s="5" t="n">
        <v>0</v>
      </c>
    </row>
    <row r="8" spans="1:3">
      <c r="A8" s="4" t="s">
        <v>347</v>
      </c>
      <c r="B8" s="6" t="n">
        <v>1046191</v>
      </c>
      <c r="C8" s="6" t="n">
        <v>9396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48</v>
      </c>
      <c r="B1" s="2" t="s">
        <v>2</v>
      </c>
      <c r="C1" s="2" t="s">
        <v>30</v>
      </c>
    </row>
    <row r="2" spans="1:3">
      <c r="A2" s="3" t="s">
        <v>173</v>
      </c>
    </row>
    <row r="3" spans="1:3">
      <c r="A3" s="4" t="s">
        <v>349</v>
      </c>
      <c r="B3" s="6" t="n">
        <v>964124</v>
      </c>
      <c r="C3" s="6" t="n">
        <v>309850</v>
      </c>
    </row>
    <row r="4" spans="1:3">
      <c r="A4" s="4" t="s">
        <v>350</v>
      </c>
      <c r="B4" s="5" t="n">
        <v>533580</v>
      </c>
      <c r="C4" s="5" t="n">
        <v>5007576</v>
      </c>
    </row>
    <row r="5" spans="1:3">
      <c r="A5" s="4" t="s">
        <v>351</v>
      </c>
      <c r="B5" s="5" t="n">
        <v>212987</v>
      </c>
      <c r="C5" s="5" t="n">
        <v>2045784</v>
      </c>
    </row>
    <row r="6" spans="1:3">
      <c r="A6" s="4" t="s">
        <v>352</v>
      </c>
      <c r="B6" s="5" t="n">
        <v>182751</v>
      </c>
      <c r="C6" s="5" t="n">
        <v>278278</v>
      </c>
    </row>
    <row r="7" spans="1:3">
      <c r="A7" s="4" t="s">
        <v>353</v>
      </c>
      <c r="B7" s="5" t="n">
        <v>143362</v>
      </c>
      <c r="C7" s="5" t="n">
        <v>122777</v>
      </c>
    </row>
    <row r="8" spans="1:3">
      <c r="A8" s="4" t="s">
        <v>354</v>
      </c>
      <c r="B8" s="5" t="n">
        <v>26123</v>
      </c>
      <c r="C8" s="5" t="n">
        <v>7152</v>
      </c>
    </row>
    <row r="9" spans="1:3">
      <c r="A9" s="4" t="s">
        <v>355</v>
      </c>
      <c r="B9" s="5" t="n">
        <v>11318</v>
      </c>
      <c r="C9" s="5" t="n">
        <v>17860</v>
      </c>
    </row>
    <row r="10" spans="1:3">
      <c r="A10" s="4" t="s">
        <v>356</v>
      </c>
      <c r="B10" s="5" t="n">
        <v>1293</v>
      </c>
      <c r="C10" s="5" t="n">
        <v>19041</v>
      </c>
    </row>
    <row r="11" spans="1:3">
      <c r="A11" s="4" t="s">
        <v>357</v>
      </c>
      <c r="B11" s="6" t="n">
        <v>2075538</v>
      </c>
      <c r="C11" s="6" t="n">
        <v>780831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58</v>
      </c>
      <c r="B1" s="2" t="s">
        <v>2</v>
      </c>
      <c r="C1" s="2" t="s">
        <v>30</v>
      </c>
    </row>
    <row r="2" spans="1:3">
      <c r="A2" s="3" t="s">
        <v>359</v>
      </c>
    </row>
    <row r="3" spans="1:3">
      <c r="A3" s="4" t="s">
        <v>360</v>
      </c>
      <c r="B3" s="6" t="n">
        <v>50814309</v>
      </c>
      <c r="C3" s="6" t="n">
        <v>40195928</v>
      </c>
    </row>
    <row r="4" spans="1:3">
      <c r="A4" s="4" t="s">
        <v>361</v>
      </c>
      <c r="B4" s="5" t="n">
        <v>0</v>
      </c>
      <c r="C4" s="5" t="n">
        <v>2127207</v>
      </c>
    </row>
    <row r="5" spans="1:3">
      <c r="A5" s="4" t="s">
        <v>362</v>
      </c>
      <c r="B5" s="5" t="n">
        <v>0</v>
      </c>
      <c r="C5" s="5" t="n">
        <v>325435</v>
      </c>
    </row>
    <row r="6" spans="1:3">
      <c r="A6" s="4" t="s">
        <v>363</v>
      </c>
      <c r="B6" s="5" t="n">
        <v>602938</v>
      </c>
      <c r="C6" s="5" t="n">
        <v>602938</v>
      </c>
    </row>
    <row r="7" spans="1:3">
      <c r="A7" s="4" t="s">
        <v>364</v>
      </c>
      <c r="B7" s="5" t="n">
        <v>652795</v>
      </c>
      <c r="C7" s="5" t="n">
        <v>644795</v>
      </c>
    </row>
    <row r="8" spans="1:3">
      <c r="A8" s="4" t="s">
        <v>365</v>
      </c>
      <c r="B8" s="5" t="n">
        <v>52070042</v>
      </c>
      <c r="C8" s="5" t="n">
        <v>43896303</v>
      </c>
    </row>
    <row r="9" spans="1:3">
      <c r="A9" s="4" t="s">
        <v>366</v>
      </c>
      <c r="B9" s="5" t="n">
        <v>-6685244</v>
      </c>
      <c r="C9" s="5" t="n">
        <v>-6234161</v>
      </c>
    </row>
    <row r="10" spans="1:3">
      <c r="A10" s="4" t="s">
        <v>367</v>
      </c>
      <c r="B10" s="5" t="n">
        <v>45384798</v>
      </c>
      <c r="C10" s="5" t="n">
        <v>37662142</v>
      </c>
    </row>
    <row r="11" spans="1:3">
      <c r="A11" s="4" t="s">
        <v>368</v>
      </c>
      <c r="B11" s="5" t="n">
        <v>16939665</v>
      </c>
      <c r="C11" s="5" t="n">
        <v>11179670</v>
      </c>
    </row>
    <row r="12" spans="1:3">
      <c r="A12" s="4" t="s">
        <v>177</v>
      </c>
      <c r="B12" s="6" t="n">
        <v>62324463</v>
      </c>
      <c r="C12" s="6" t="n">
        <v>488418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2108298</v>
      </c>
      <c r="C4" s="6" t="n">
        <v>5560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2</v>
      </c>
      <c r="B1" s="2" t="s">
        <v>2</v>
      </c>
      <c r="C1" s="2" t="s">
        <v>30</v>
      </c>
    </row>
    <row r="2" spans="1:3">
      <c r="A2" s="4" t="s">
        <v>373</v>
      </c>
      <c r="B2" s="6" t="n">
        <v>0</v>
      </c>
      <c r="C2" s="6" t="n">
        <v>624570</v>
      </c>
    </row>
    <row r="3" spans="1:3">
      <c r="A3" s="4" t="s">
        <v>50</v>
      </c>
      <c r="B3" s="5" t="n">
        <v>369600</v>
      </c>
      <c r="C3" s="5" t="n">
        <v>300000</v>
      </c>
    </row>
    <row r="4" spans="1:3">
      <c r="A4" s="4" t="s">
        <v>374</v>
      </c>
      <c r="B4" s="5" t="n">
        <v>5314690</v>
      </c>
      <c r="C4" s="5" t="n">
        <v>0</v>
      </c>
    </row>
    <row r="5" spans="1:3">
      <c r="A5" s="4" t="s">
        <v>55</v>
      </c>
      <c r="B5" s="5" t="n">
        <v>-500000</v>
      </c>
      <c r="C5" s="5" t="n">
        <v>0</v>
      </c>
    </row>
    <row r="6" spans="1:3">
      <c r="A6" s="4" t="s">
        <v>61</v>
      </c>
      <c r="B6" s="5" t="n">
        <v>4814690</v>
      </c>
      <c r="C6" s="5" t="n">
        <v>0</v>
      </c>
    </row>
    <row r="7" spans="1:3">
      <c r="A7" s="4" t="s">
        <v>375</v>
      </c>
      <c r="B7" s="5" t="n">
        <v>243556</v>
      </c>
      <c r="C7" s="5" t="n">
        <v>0</v>
      </c>
    </row>
    <row r="8" spans="1:3">
      <c r="A8" s="4" t="s">
        <v>376</v>
      </c>
      <c r="B8" s="5" t="n">
        <v>-243556</v>
      </c>
      <c r="C8" s="5" t="n">
        <v>0</v>
      </c>
    </row>
    <row r="9" spans="1:3">
      <c r="A9" s="4" t="s">
        <v>377</v>
      </c>
      <c r="B9" s="5" t="n">
        <v>0</v>
      </c>
      <c r="C9" s="5" t="n">
        <v>0</v>
      </c>
    </row>
    <row r="10" spans="1:3">
      <c r="A10" s="4" t="s">
        <v>378</v>
      </c>
    </row>
    <row r="11" spans="1:3">
      <c r="A11" s="4" t="s">
        <v>373</v>
      </c>
      <c r="B11" s="5" t="n">
        <v>0</v>
      </c>
      <c r="C11" s="5" t="n">
        <v>624570</v>
      </c>
    </row>
    <row r="12" spans="1:3">
      <c r="A12" s="4" t="s">
        <v>374</v>
      </c>
      <c r="B12" s="5" t="n">
        <v>4000000</v>
      </c>
      <c r="C12" s="5" t="n">
        <v>0</v>
      </c>
    </row>
    <row r="13" spans="1:3">
      <c r="A13" s="4" t="s">
        <v>375</v>
      </c>
      <c r="B13" s="5" t="n">
        <v>243556</v>
      </c>
      <c r="C13" s="5" t="n">
        <v>0</v>
      </c>
    </row>
    <row r="14" spans="1:3">
      <c r="A14" s="4" t="s">
        <v>379</v>
      </c>
    </row>
    <row r="15" spans="1:3">
      <c r="A15" s="4" t="s">
        <v>50</v>
      </c>
      <c r="B15" s="5" t="n">
        <v>0</v>
      </c>
      <c r="C15" s="5" t="n">
        <v>300000</v>
      </c>
    </row>
    <row r="16" spans="1:3">
      <c r="A16" s="4" t="s">
        <v>374</v>
      </c>
      <c r="B16" s="5" t="n">
        <v>722278</v>
      </c>
      <c r="C16" s="5" t="n">
        <v>0</v>
      </c>
    </row>
    <row r="17" spans="1:3">
      <c r="A17" s="4" t="s">
        <v>380</v>
      </c>
    </row>
    <row r="18" spans="1:3">
      <c r="A18" s="4" t="s">
        <v>50</v>
      </c>
      <c r="B18" s="5" t="n">
        <v>369600</v>
      </c>
      <c r="C18" s="5" t="n">
        <v>0</v>
      </c>
    </row>
    <row r="19" spans="1:3">
      <c r="A19" s="4" t="s">
        <v>381</v>
      </c>
    </row>
    <row r="20" spans="1:3">
      <c r="A20" s="4" t="s">
        <v>374</v>
      </c>
      <c r="B20" s="6" t="n">
        <v>592412</v>
      </c>
      <c r="C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8"/>
    <col customWidth="1" max="2" min="2" width="13"/>
    <col customWidth="1" max="3" min="3" width="27"/>
    <col customWidth="1" max="4" min="4" width="20"/>
    <col customWidth="1" max="5" min="5" width="15"/>
    <col customWidth="1" max="6" min="6" width="13"/>
  </cols>
  <sheetData>
    <row r="1" spans="1:6">
      <c r="A1" s="1" t="s">
        <v>110</v>
      </c>
      <c r="B1" s="2" t="s">
        <v>111</v>
      </c>
      <c r="C1" s="2" t="s">
        <v>112</v>
      </c>
      <c r="D1" s="2" t="s">
        <v>113</v>
      </c>
      <c r="E1" s="2" t="s">
        <v>114</v>
      </c>
      <c r="F1" s="2" t="s">
        <v>115</v>
      </c>
    </row>
    <row r="2" spans="1:6">
      <c r="A2" s="4" t="s">
        <v>116</v>
      </c>
      <c r="B2" s="5" t="n">
        <v>10599444</v>
      </c>
      <c r="E2" s="5" t="n">
        <v>-150000</v>
      </c>
    </row>
    <row r="3" spans="1:6">
      <c r="A3" s="4" t="s">
        <v>117</v>
      </c>
      <c r="B3" s="6" t="n">
        <v>105995</v>
      </c>
      <c r="C3" s="6" t="n">
        <v>36718781</v>
      </c>
      <c r="D3" s="6" t="n">
        <v>-8057308</v>
      </c>
      <c r="E3" s="6" t="n">
        <v>-800000</v>
      </c>
      <c r="F3" s="6" t="n">
        <v>27967468</v>
      </c>
    </row>
    <row r="4" spans="1:6">
      <c r="A4" s="4" t="s">
        <v>118</v>
      </c>
      <c r="B4" s="5" t="n">
        <v>4358</v>
      </c>
    </row>
    <row r="5" spans="1:6">
      <c r="A5" s="4" t="s">
        <v>119</v>
      </c>
      <c r="B5" s="6" t="n">
        <v>43</v>
      </c>
      <c r="C5" s="5" t="n">
        <v>19956</v>
      </c>
      <c r="F5" s="5" t="n">
        <v>19999</v>
      </c>
    </row>
    <row r="6" spans="1:6">
      <c r="A6" s="4" t="s">
        <v>105</v>
      </c>
      <c r="D6" s="5" t="n">
        <v>4403239</v>
      </c>
      <c r="F6" s="5" t="n">
        <v>4403239</v>
      </c>
    </row>
    <row r="7" spans="1:6">
      <c r="A7" s="4" t="s">
        <v>120</v>
      </c>
      <c r="B7" s="5" t="n">
        <v>10603802</v>
      </c>
      <c r="E7" s="5" t="n">
        <v>-150000</v>
      </c>
    </row>
    <row r="8" spans="1:6">
      <c r="A8" s="4" t="s">
        <v>121</v>
      </c>
      <c r="B8" s="6" t="n">
        <v>106038</v>
      </c>
      <c r="C8" s="5" t="n">
        <v>36738737</v>
      </c>
      <c r="D8" s="5" t="n">
        <v>-3654069</v>
      </c>
      <c r="E8" s="6" t="n">
        <v>-800000</v>
      </c>
      <c r="F8" s="5" t="n">
        <v>32390706</v>
      </c>
    </row>
    <row r="9" spans="1:6">
      <c r="A9" s="4" t="s">
        <v>105</v>
      </c>
      <c r="D9" s="5" t="n">
        <v>-15767448</v>
      </c>
      <c r="F9" s="5" t="n">
        <v>-15767448</v>
      </c>
    </row>
    <row r="10" spans="1:6">
      <c r="A10" s="4" t="s">
        <v>122</v>
      </c>
      <c r="B10" s="5" t="n">
        <v>10603802</v>
      </c>
      <c r="E10" s="5" t="n">
        <v>-150000</v>
      </c>
    </row>
    <row r="11" spans="1:6">
      <c r="A11" s="4" t="s">
        <v>123</v>
      </c>
      <c r="B11" s="6" t="n">
        <v>106038</v>
      </c>
      <c r="C11" s="6" t="n">
        <v>36738737</v>
      </c>
      <c r="D11" s="6" t="n">
        <v>-19421517</v>
      </c>
      <c r="E11" s="6" t="n">
        <v>-800000</v>
      </c>
      <c r="F11" s="6" t="n">
        <v>167032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2</v>
      </c>
      <c r="B1" s="2" t="s">
        <v>1</v>
      </c>
    </row>
    <row r="2" spans="1:3">
      <c r="B2" s="2" t="s">
        <v>2</v>
      </c>
      <c r="C2" s="2" t="s">
        <v>30</v>
      </c>
    </row>
    <row r="3" spans="1:3">
      <c r="A3" s="4" t="s">
        <v>82</v>
      </c>
      <c r="B3" s="6" t="n">
        <v>165413778</v>
      </c>
      <c r="C3" s="6" t="n">
        <v>220438588</v>
      </c>
    </row>
    <row r="4" spans="1:3">
      <c r="A4" s="4" t="s">
        <v>83</v>
      </c>
      <c r="B4" s="5" t="n">
        <v>2366548</v>
      </c>
      <c r="C4" s="5" t="n">
        <v>1147568</v>
      </c>
    </row>
    <row r="5" spans="1:3">
      <c r="A5" s="4" t="s">
        <v>84</v>
      </c>
      <c r="B5" s="5" t="n">
        <v>74990</v>
      </c>
      <c r="C5" s="5" t="n">
        <v>146464</v>
      </c>
    </row>
    <row r="6" spans="1:3">
      <c r="A6" s="4" t="s">
        <v>85</v>
      </c>
      <c r="B6" s="5" t="n">
        <v>167855316</v>
      </c>
      <c r="C6" s="5" t="n">
        <v>221732620</v>
      </c>
    </row>
    <row r="7" spans="1:3">
      <c r="A7" s="4" t="s">
        <v>383</v>
      </c>
      <c r="B7" s="5" t="n">
        <v>369600</v>
      </c>
      <c r="C7" s="5" t="n">
        <v>0</v>
      </c>
    </row>
    <row r="8" spans="1:3">
      <c r="A8" s="4" t="s">
        <v>88</v>
      </c>
      <c r="B8" s="6" t="n">
        <v>12040676</v>
      </c>
      <c r="C8" s="6" t="n">
        <v>11683658</v>
      </c>
    </row>
    <row r="9" spans="1:3">
      <c r="A9" s="4" t="s">
        <v>384</v>
      </c>
      <c r="B9" s="7" t="n">
        <v>3.35</v>
      </c>
      <c r="C9" s="7" t="n">
        <v>2.8</v>
      </c>
    </row>
    <row r="10" spans="1:3">
      <c r="A10" s="4" t="s">
        <v>385</v>
      </c>
      <c r="B10" s="6" t="n">
        <v>936525</v>
      </c>
      <c r="C10" s="6" t="n">
        <v>320123</v>
      </c>
    </row>
    <row r="11" spans="1:3">
      <c r="A11" s="4" t="s">
        <v>378</v>
      </c>
    </row>
    <row r="12" spans="1:3">
      <c r="A12" s="4" t="s">
        <v>82</v>
      </c>
      <c r="B12" s="5" t="n">
        <v>43904790</v>
      </c>
      <c r="C12" s="5" t="n">
        <v>0</v>
      </c>
    </row>
    <row r="13" spans="1:3">
      <c r="A13" s="4" t="s">
        <v>83</v>
      </c>
      <c r="B13" s="5" t="n">
        <v>1125000</v>
      </c>
      <c r="C13" s="5" t="n">
        <v>0</v>
      </c>
    </row>
    <row r="14" spans="1:3">
      <c r="A14" s="4" t="s">
        <v>88</v>
      </c>
      <c r="B14" s="6" t="n">
        <v>11140676</v>
      </c>
      <c r="C14" s="6" t="n">
        <v>11333658</v>
      </c>
    </row>
    <row r="15" spans="1:3">
      <c r="A15" s="4" t="s">
        <v>384</v>
      </c>
      <c r="B15" s="7" t="n">
        <v>3.1</v>
      </c>
      <c r="C15" s="7" t="n">
        <v>2.71</v>
      </c>
    </row>
    <row r="16" spans="1:3">
      <c r="A16" s="4" t="s">
        <v>385</v>
      </c>
      <c r="B16" s="6" t="n">
        <v>243556</v>
      </c>
      <c r="C16" s="6" t="n">
        <v>0</v>
      </c>
    </row>
    <row r="17" spans="1:3">
      <c r="A17" s="4" t="s">
        <v>386</v>
      </c>
    </row>
    <row r="18" spans="1:3">
      <c r="A18" s="4" t="s">
        <v>82</v>
      </c>
      <c r="B18" s="5" t="n">
        <v>121508988</v>
      </c>
      <c r="C18" s="5" t="n">
        <v>220438588</v>
      </c>
    </row>
    <row r="19" spans="1:3">
      <c r="A19" s="4" t="s">
        <v>83</v>
      </c>
      <c r="B19" s="5" t="n">
        <v>1241548</v>
      </c>
      <c r="C19" s="5" t="n">
        <v>1147568</v>
      </c>
    </row>
    <row r="20" spans="1:3">
      <c r="A20" s="4" t="s">
        <v>84</v>
      </c>
      <c r="B20" s="5" t="n">
        <v>74990</v>
      </c>
      <c r="C20" s="5" t="n">
        <v>146464</v>
      </c>
    </row>
    <row r="21" spans="1:3">
      <c r="A21" s="4" t="s">
        <v>380</v>
      </c>
    </row>
    <row r="22" spans="1:3">
      <c r="A22" s="4" t="s">
        <v>383</v>
      </c>
      <c r="B22" s="5" t="n">
        <v>369600</v>
      </c>
      <c r="C22" s="5" t="n">
        <v>0</v>
      </c>
    </row>
    <row r="23" spans="1:3">
      <c r="A23" s="4" t="s">
        <v>379</v>
      </c>
    </row>
    <row r="24" spans="1:3">
      <c r="A24" s="4" t="s">
        <v>88</v>
      </c>
      <c r="B24" s="6" t="n">
        <v>900000</v>
      </c>
      <c r="C24" s="6" t="n">
        <v>350000</v>
      </c>
    </row>
    <row r="25" spans="1:3">
      <c r="A25" s="4" t="s">
        <v>384</v>
      </c>
      <c r="B25" s="4" t="s">
        <v>387</v>
      </c>
      <c r="C25" s="4" t="s">
        <v>388</v>
      </c>
    </row>
    <row r="26" spans="1:3">
      <c r="A26" s="4" t="s">
        <v>385</v>
      </c>
      <c r="B26" s="6" t="n">
        <v>0</v>
      </c>
      <c r="C26" s="6" t="n">
        <v>0</v>
      </c>
    </row>
    <row r="27" spans="1:3">
      <c r="A27" s="4" t="s">
        <v>381</v>
      </c>
    </row>
    <row r="28" spans="1:3">
      <c r="A28" s="4" t="s">
        <v>88</v>
      </c>
      <c r="B28" s="6" t="n">
        <v>0</v>
      </c>
      <c r="C28" s="6" t="n">
        <v>0</v>
      </c>
    </row>
    <row r="29" spans="1:3">
      <c r="A29" s="4" t="s">
        <v>384</v>
      </c>
      <c r="B29" s="6" t="n">
        <v>0</v>
      </c>
      <c r="C29" s="6" t="n">
        <v>0</v>
      </c>
    </row>
    <row r="30" spans="1:3">
      <c r="A30" s="4" t="s">
        <v>385</v>
      </c>
      <c r="B30" s="6" t="n">
        <v>692969</v>
      </c>
      <c r="C30" s="6" t="n">
        <v>32012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9</v>
      </c>
      <c r="B1" s="2" t="s">
        <v>2</v>
      </c>
      <c r="C1" s="2" t="s">
        <v>30</v>
      </c>
    </row>
    <row r="2" spans="1:3">
      <c r="A2" s="4" t="s">
        <v>35</v>
      </c>
      <c r="B2" s="6" t="n">
        <v>1161589</v>
      </c>
      <c r="C2" s="6" t="n">
        <v>0</v>
      </c>
    </row>
    <row r="3" spans="1:3">
      <c r="A3" s="4" t="s">
        <v>378</v>
      </c>
    </row>
    <row r="4" spans="1:3">
      <c r="A4" s="4" t="s">
        <v>390</v>
      </c>
      <c r="B4" s="5" t="n">
        <v>0</v>
      </c>
    </row>
    <row r="5" spans="1:3">
      <c r="A5" s="4" t="s">
        <v>35</v>
      </c>
      <c r="B5" s="5" t="n">
        <v>1161589</v>
      </c>
    </row>
    <row r="6" spans="1:3">
      <c r="A6" s="4" t="s">
        <v>379</v>
      </c>
    </row>
    <row r="7" spans="1:3">
      <c r="A7" s="4" t="s">
        <v>390</v>
      </c>
      <c r="B7" s="5" t="n">
        <v>722278</v>
      </c>
    </row>
    <row r="8" spans="1:3">
      <c r="A8" s="4" t="s">
        <v>381</v>
      </c>
    </row>
    <row r="9" spans="1:3">
      <c r="A9" s="4" t="s">
        <v>390</v>
      </c>
      <c r="B9" s="6" t="n">
        <v>5924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1</v>
      </c>
      <c r="B1" s="2" t="s">
        <v>2</v>
      </c>
      <c r="C1" s="2" t="s">
        <v>30</v>
      </c>
    </row>
    <row r="2" spans="1:3">
      <c r="A2" s="3" t="s">
        <v>392</v>
      </c>
    </row>
    <row r="3" spans="1:3">
      <c r="A3" s="4" t="s">
        <v>393</v>
      </c>
      <c r="B3" s="6" t="n">
        <v>450000</v>
      </c>
      <c r="C3" s="6" t="n">
        <v>157714</v>
      </c>
    </row>
    <row r="4" spans="1:3">
      <c r="A4" s="4" t="s">
        <v>394</v>
      </c>
      <c r="B4" s="5" t="n">
        <v>408770</v>
      </c>
      <c r="C4" s="5" t="n">
        <v>781859</v>
      </c>
    </row>
    <row r="5" spans="1:3">
      <c r="A5" s="4" t="s">
        <v>395</v>
      </c>
      <c r="B5" s="5" t="n">
        <v>189719</v>
      </c>
      <c r="C5" s="5" t="n">
        <v>103024</v>
      </c>
    </row>
    <row r="6" spans="1:3">
      <c r="A6" s="4" t="s">
        <v>396</v>
      </c>
      <c r="B6" s="5" t="n">
        <v>136429</v>
      </c>
      <c r="C6" s="5" t="n">
        <v>1290101</v>
      </c>
    </row>
    <row r="7" spans="1:3">
      <c r="A7" s="4" t="s">
        <v>397</v>
      </c>
      <c r="B7" s="5" t="n">
        <v>67783</v>
      </c>
      <c r="C7" s="5" t="n">
        <v>0</v>
      </c>
    </row>
    <row r="8" spans="1:3">
      <c r="A8" s="4" t="s">
        <v>398</v>
      </c>
      <c r="B8" s="5" t="n">
        <v>24187</v>
      </c>
      <c r="C8" s="5" t="n">
        <v>388364</v>
      </c>
    </row>
    <row r="9" spans="1:3">
      <c r="A9" s="4" t="s">
        <v>399</v>
      </c>
      <c r="B9" s="5" t="n">
        <v>4694</v>
      </c>
      <c r="C9" s="5" t="n">
        <v>0</v>
      </c>
    </row>
    <row r="10" spans="1:3">
      <c r="A10" s="4" t="s">
        <v>400</v>
      </c>
      <c r="B10" s="5" t="n">
        <v>0</v>
      </c>
      <c r="C10" s="5" t="n">
        <v>86429</v>
      </c>
    </row>
    <row r="11" spans="1:3">
      <c r="A11" s="4" t="s">
        <v>401</v>
      </c>
      <c r="B11" s="5" t="n">
        <v>0</v>
      </c>
      <c r="C11" s="5" t="n">
        <v>183400</v>
      </c>
    </row>
    <row r="12" spans="1:3">
      <c r="A12" s="4" t="s">
        <v>402</v>
      </c>
      <c r="B12" s="6" t="n">
        <v>1281582</v>
      </c>
      <c r="C12" s="6" t="n">
        <v>29908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3</v>
      </c>
      <c r="B1" s="2" t="s">
        <v>2</v>
      </c>
      <c r="C1" s="2" t="s">
        <v>30</v>
      </c>
    </row>
    <row r="2" spans="1:3">
      <c r="A2" s="3" t="s">
        <v>188</v>
      </c>
    </row>
    <row r="3" spans="1:3">
      <c r="A3" s="4" t="s">
        <v>404</v>
      </c>
      <c r="B3" s="6" t="n">
        <v>23924607</v>
      </c>
      <c r="C3" s="6" t="n">
        <v>24643081</v>
      </c>
    </row>
    <row r="4" spans="1:3">
      <c r="A4" s="4" t="s">
        <v>405</v>
      </c>
      <c r="B4" s="5" t="n">
        <v>9729853</v>
      </c>
      <c r="C4" s="5" t="n">
        <v>10000000</v>
      </c>
    </row>
    <row r="5" spans="1:3">
      <c r="A5" s="4" t="s">
        <v>406</v>
      </c>
      <c r="B5" s="5" t="n">
        <v>4000000</v>
      </c>
      <c r="C5" s="5" t="n">
        <v>0</v>
      </c>
    </row>
    <row r="6" spans="1:3">
      <c r="A6" s="4" t="s">
        <v>407</v>
      </c>
      <c r="B6" s="5" t="n">
        <v>722278</v>
      </c>
      <c r="C6" s="5" t="n">
        <v>0</v>
      </c>
    </row>
    <row r="7" spans="1:3">
      <c r="A7" s="4" t="s">
        <v>408</v>
      </c>
      <c r="B7" s="5" t="n">
        <v>1300000</v>
      </c>
      <c r="C7" s="5" t="n">
        <v>1300000</v>
      </c>
    </row>
    <row r="8" spans="1:3">
      <c r="A8" s="4" t="s">
        <v>409</v>
      </c>
      <c r="B8" s="5" t="n">
        <v>592412</v>
      </c>
      <c r="C8" s="5" t="n">
        <v>0</v>
      </c>
    </row>
    <row r="9" spans="1:3">
      <c r="A9" s="4" t="s">
        <v>410</v>
      </c>
      <c r="B9" s="5" t="n">
        <v>184994</v>
      </c>
      <c r="C9" s="5" t="n">
        <v>924969</v>
      </c>
    </row>
    <row r="10" spans="1:3">
      <c r="A10" s="4" t="s">
        <v>411</v>
      </c>
      <c r="B10" s="5" t="n">
        <v>135879</v>
      </c>
      <c r="C10" s="5" t="n">
        <v>304618</v>
      </c>
    </row>
    <row r="11" spans="1:3">
      <c r="A11" s="4" t="s">
        <v>115</v>
      </c>
      <c r="B11" s="5" t="n">
        <v>40590023</v>
      </c>
      <c r="C11" s="5" t="n">
        <v>37172668</v>
      </c>
    </row>
    <row r="12" spans="1:3">
      <c r="A12" s="4" t="s">
        <v>412</v>
      </c>
      <c r="B12" s="5" t="n">
        <v>-32212336</v>
      </c>
      <c r="C12" s="5" t="n">
        <v>-1934932</v>
      </c>
    </row>
    <row r="13" spans="1:3">
      <c r="A13" s="4" t="s">
        <v>413</v>
      </c>
      <c r="B13" s="5" t="n">
        <v>-2262997</v>
      </c>
      <c r="C13" s="5" t="n">
        <v>-2391482</v>
      </c>
    </row>
    <row r="14" spans="1:3">
      <c r="A14" s="4" t="s">
        <v>414</v>
      </c>
      <c r="B14" s="6" t="n">
        <v>1300000</v>
      </c>
      <c r="C14" s="6" t="n">
        <v>328462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5</v>
      </c>
      <c r="B1" s="2" t="s">
        <v>2</v>
      </c>
      <c r="C1" s="2" t="s">
        <v>30</v>
      </c>
    </row>
    <row r="2" spans="1:3">
      <c r="A2" s="4" t="s">
        <v>248</v>
      </c>
      <c r="B2" s="6" t="n">
        <v>2262997</v>
      </c>
      <c r="C2" s="6" t="n">
        <v>2391482</v>
      </c>
    </row>
    <row r="3" spans="1:3">
      <c r="A3" s="4" t="s">
        <v>416</v>
      </c>
      <c r="B3" s="5" t="n">
        <v>-178221</v>
      </c>
      <c r="C3" s="5" t="n">
        <v>-49736</v>
      </c>
    </row>
    <row r="4" spans="1:3">
      <c r="A4" s="4" t="s">
        <v>417</v>
      </c>
    </row>
    <row r="5" spans="1:3">
      <c r="A5" s="4" t="s">
        <v>248</v>
      </c>
      <c r="B5" s="5" t="n">
        <v>1673545</v>
      </c>
      <c r="C5" s="5" t="n">
        <v>1673545</v>
      </c>
    </row>
    <row r="6" spans="1:3">
      <c r="A6" s="4" t="s">
        <v>418</v>
      </c>
    </row>
    <row r="7" spans="1:3">
      <c r="A7" s="4" t="s">
        <v>248</v>
      </c>
      <c r="B7" s="6" t="n">
        <v>767673</v>
      </c>
      <c r="C7" s="6" t="n">
        <v>7676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9</v>
      </c>
      <c r="B1" s="2" t="s">
        <v>2</v>
      </c>
      <c r="C1" s="2" t="s">
        <v>30</v>
      </c>
    </row>
    <row r="2" spans="1:3">
      <c r="A2" s="4" t="s">
        <v>420</v>
      </c>
      <c r="B2" s="6" t="n">
        <v>2015139</v>
      </c>
      <c r="C2" s="6" t="n">
        <v>1564268</v>
      </c>
    </row>
    <row r="3" spans="1:3">
      <c r="A3" s="4" t="s">
        <v>421</v>
      </c>
      <c r="B3" s="5" t="n">
        <v>-323756</v>
      </c>
      <c r="C3" s="5" t="n">
        <v>-81467</v>
      </c>
    </row>
    <row r="4" spans="1:3">
      <c r="A4" s="4" t="s">
        <v>422</v>
      </c>
      <c r="B4" s="5" t="n">
        <v>1691383</v>
      </c>
      <c r="C4" s="5" t="n">
        <v>1482801</v>
      </c>
    </row>
    <row r="5" spans="1:3">
      <c r="A5" s="4" t="s">
        <v>423</v>
      </c>
    </row>
    <row r="6" spans="1:3">
      <c r="A6" s="4" t="s">
        <v>420</v>
      </c>
      <c r="B6" s="5" t="n">
        <v>1691383</v>
      </c>
      <c r="C6" s="5" t="n">
        <v>1482801</v>
      </c>
    </row>
    <row r="7" spans="1:3">
      <c r="A7" s="4" t="s">
        <v>378</v>
      </c>
    </row>
    <row r="8" spans="1:3">
      <c r="A8" s="4" t="s">
        <v>420</v>
      </c>
      <c r="B8" s="5" t="n">
        <v>243556</v>
      </c>
      <c r="C8" s="5" t="n">
        <v>0</v>
      </c>
    </row>
    <row r="9" spans="1:3">
      <c r="A9" s="4" t="s">
        <v>418</v>
      </c>
    </row>
    <row r="10" spans="1:3">
      <c r="A10" s="4" t="s">
        <v>420</v>
      </c>
      <c r="B10" s="5" t="n">
        <v>44984</v>
      </c>
      <c r="C10" s="5" t="n">
        <v>39193</v>
      </c>
    </row>
    <row r="11" spans="1:3">
      <c r="A11" s="4" t="s">
        <v>417</v>
      </c>
    </row>
    <row r="12" spans="1:3">
      <c r="A12" s="4" t="s">
        <v>420</v>
      </c>
      <c r="B12" s="5" t="n">
        <v>33866</v>
      </c>
      <c r="C12" s="5" t="n">
        <v>34883</v>
      </c>
    </row>
    <row r="13" spans="1:3">
      <c r="A13" s="4" t="s">
        <v>424</v>
      </c>
    </row>
    <row r="14" spans="1:3">
      <c r="A14" s="4" t="s">
        <v>420</v>
      </c>
      <c r="B14" s="5" t="n">
        <v>1165</v>
      </c>
      <c r="C14" s="5" t="n">
        <v>2612</v>
      </c>
    </row>
    <row r="15" spans="1:3">
      <c r="A15" s="4" t="s">
        <v>425</v>
      </c>
    </row>
    <row r="16" spans="1:3">
      <c r="A16" s="4" t="s">
        <v>420</v>
      </c>
      <c r="B16" s="6" t="n">
        <v>185</v>
      </c>
      <c r="C16" s="6" t="n">
        <v>47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6"/>
    <col customWidth="1" max="2" min="2" width="21"/>
  </cols>
  <sheetData>
    <row r="1" spans="1:2">
      <c r="A1" s="1" t="s">
        <v>426</v>
      </c>
      <c r="B1" s="2" t="s">
        <v>427</v>
      </c>
    </row>
    <row r="2" spans="1:2">
      <c r="A2" s="3" t="s">
        <v>428</v>
      </c>
    </row>
    <row r="3" spans="1:2">
      <c r="A3" s="5" t="n">
        <v>2017</v>
      </c>
      <c r="B3" s="6" t="n">
        <v>34475333</v>
      </c>
    </row>
    <row r="4" spans="1:2">
      <c r="A4" s="5" t="n">
        <v>2018</v>
      </c>
      <c r="B4" s="5" t="n">
        <v>6114690</v>
      </c>
    </row>
    <row r="5" spans="1:2">
      <c r="A5" s="5" t="n">
        <v>2019</v>
      </c>
      <c r="B5" s="5" t="n">
        <v>0</v>
      </c>
    </row>
    <row r="6" spans="1:2">
      <c r="A6" s="5" t="n">
        <v>2020</v>
      </c>
      <c r="B6" s="5" t="n">
        <v>0</v>
      </c>
    </row>
    <row r="7" spans="1:2">
      <c r="A7" s="5" t="n">
        <v>2021</v>
      </c>
      <c r="B7" s="5" t="n">
        <v>0</v>
      </c>
    </row>
    <row r="8" spans="1:2">
      <c r="A8" s="4" t="s">
        <v>429</v>
      </c>
      <c r="B8" s="5" t="n">
        <v>0</v>
      </c>
    </row>
    <row r="9" spans="1:2">
      <c r="A9" s="4" t="s">
        <v>430</v>
      </c>
      <c r="B9" s="6" t="n">
        <v>405900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31</v>
      </c>
      <c r="B1" s="2" t="s">
        <v>2</v>
      </c>
      <c r="C1" s="2" t="s">
        <v>30</v>
      </c>
    </row>
    <row r="2" spans="1:3">
      <c r="A2" s="3" t="s">
        <v>432</v>
      </c>
    </row>
    <row r="3" spans="1:3">
      <c r="A3" s="4" t="s">
        <v>433</v>
      </c>
      <c r="B3" s="6" t="n">
        <v>538598</v>
      </c>
      <c r="C3" s="6" t="n">
        <v>538598</v>
      </c>
    </row>
    <row r="4" spans="1:3">
      <c r="A4" s="4" t="s">
        <v>434</v>
      </c>
      <c r="B4" s="5" t="n">
        <v>0</v>
      </c>
      <c r="C4" s="5" t="n">
        <v>0</v>
      </c>
    </row>
    <row r="5" spans="1:3">
      <c r="A5" s="4" t="s">
        <v>435</v>
      </c>
      <c r="B5" s="6" t="n">
        <v>538598</v>
      </c>
      <c r="C5" s="6" t="n">
        <v>53859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436</v>
      </c>
      <c r="B1" s="2" t="s">
        <v>427</v>
      </c>
    </row>
    <row r="2" spans="1:2">
      <c r="A2" s="3" t="s">
        <v>437</v>
      </c>
    </row>
    <row r="3" spans="1:2">
      <c r="A3" s="5" t="n">
        <v>2017</v>
      </c>
      <c r="B3" s="6" t="n">
        <v>138310</v>
      </c>
    </row>
    <row r="4" spans="1:2">
      <c r="A4" s="4" t="s">
        <v>438</v>
      </c>
      <c r="B4" s="5" t="n">
        <v>-2431</v>
      </c>
    </row>
    <row r="5" spans="1:2">
      <c r="A5" s="4" t="s">
        <v>439</v>
      </c>
      <c r="B5" s="6" t="n">
        <v>1358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440</v>
      </c>
      <c r="B1" s="2" t="s">
        <v>1</v>
      </c>
    </row>
    <row r="2" spans="1:3">
      <c r="B2" s="2" t="s">
        <v>2</v>
      </c>
      <c r="C2" s="2" t="s">
        <v>30</v>
      </c>
    </row>
    <row r="3" spans="1:3">
      <c r="A3" s="4" t="s">
        <v>441</v>
      </c>
      <c r="B3" s="6" t="n">
        <v>128485</v>
      </c>
      <c r="C3" s="6" t="n">
        <v>544607</v>
      </c>
    </row>
    <row r="4" spans="1:3">
      <c r="A4" s="4" t="s">
        <v>442</v>
      </c>
      <c r="B4" s="5" t="n">
        <v>1300000</v>
      </c>
      <c r="C4" s="5" t="n">
        <v>32846254</v>
      </c>
    </row>
    <row r="5" spans="1:3">
      <c r="A5" s="4" t="s">
        <v>411</v>
      </c>
      <c r="B5" s="5" t="n">
        <v>135879</v>
      </c>
      <c r="C5" s="5" t="n">
        <v>304618</v>
      </c>
    </row>
    <row r="6" spans="1:3">
      <c r="A6" s="4" t="s">
        <v>443</v>
      </c>
    </row>
    <row r="7" spans="1:3">
      <c r="A7" s="4" t="s">
        <v>444</v>
      </c>
      <c r="B7" s="5" t="n">
        <v>485463</v>
      </c>
      <c r="C7" s="5" t="n">
        <v>265518</v>
      </c>
    </row>
    <row r="8" spans="1:3">
      <c r="A8" s="4" t="s">
        <v>418</v>
      </c>
    </row>
    <row r="9" spans="1:3">
      <c r="A9" s="4" t="s">
        <v>444</v>
      </c>
      <c r="B9" s="5" t="n">
        <v>197024</v>
      </c>
      <c r="C9" s="5" t="n">
        <v>16667</v>
      </c>
    </row>
    <row r="10" spans="1:3">
      <c r="A10" s="4" t="s">
        <v>425</v>
      </c>
    </row>
    <row r="11" spans="1:3">
      <c r="A11" s="4" t="s">
        <v>444</v>
      </c>
      <c r="B11" s="6" t="n">
        <v>10483</v>
      </c>
      <c r="C11" s="6" t="n">
        <v>11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0</v>
      </c>
    </row>
    <row r="3" spans="1:3">
      <c r="A3" s="3" t="s">
        <v>125</v>
      </c>
    </row>
    <row r="4" spans="1:3">
      <c r="A4" s="4" t="s">
        <v>105</v>
      </c>
      <c r="B4" s="6" t="n">
        <v>-15767448</v>
      </c>
      <c r="C4" s="6" t="n">
        <v>4403239</v>
      </c>
    </row>
    <row r="5" spans="1:3">
      <c r="A5" s="3" t="s">
        <v>126</v>
      </c>
    </row>
    <row r="6" spans="1:3">
      <c r="A6" s="4" t="s">
        <v>93</v>
      </c>
      <c r="B6" s="5" t="n">
        <v>1935644</v>
      </c>
      <c r="C6" s="5" t="n">
        <v>1647586</v>
      </c>
    </row>
    <row r="7" spans="1:3">
      <c r="A7" s="4" t="s">
        <v>127</v>
      </c>
      <c r="B7" s="5" t="n">
        <v>-183400</v>
      </c>
      <c r="C7" s="5" t="n">
        <v>679300</v>
      </c>
    </row>
    <row r="8" spans="1:3">
      <c r="A8" s="4" t="s">
        <v>128</v>
      </c>
      <c r="B8" s="5" t="n">
        <v>3607237</v>
      </c>
      <c r="C8" s="5" t="n">
        <v>2152869</v>
      </c>
    </row>
    <row r="9" spans="1:3">
      <c r="A9" s="4" t="s">
        <v>129</v>
      </c>
      <c r="B9" s="5" t="n">
        <v>128485</v>
      </c>
      <c r="C9" s="5" t="n">
        <v>544607</v>
      </c>
    </row>
    <row r="10" spans="1:3">
      <c r="A10" s="4" t="s">
        <v>96</v>
      </c>
      <c r="B10" s="5" t="n">
        <v>112744</v>
      </c>
      <c r="C10" s="5" t="n">
        <v>211375</v>
      </c>
    </row>
    <row r="11" spans="1:3">
      <c r="A11" s="4" t="s">
        <v>130</v>
      </c>
      <c r="B11" s="5" t="n">
        <v>80001</v>
      </c>
      <c r="C11" s="5" t="n">
        <v>19999</v>
      </c>
    </row>
    <row r="12" spans="1:3">
      <c r="A12" s="4" t="s">
        <v>131</v>
      </c>
      <c r="B12" s="5" t="n">
        <v>-139868</v>
      </c>
      <c r="C12" s="5" t="n">
        <v>139874</v>
      </c>
    </row>
    <row r="13" spans="1:3">
      <c r="A13" s="4" t="s">
        <v>132</v>
      </c>
      <c r="B13" s="5" t="n">
        <v>968684</v>
      </c>
      <c r="C13" s="5" t="n">
        <v>0</v>
      </c>
    </row>
    <row r="14" spans="1:3">
      <c r="A14" s="3" t="s">
        <v>133</v>
      </c>
    </row>
    <row r="15" spans="1:3">
      <c r="A15" s="4" t="s">
        <v>134</v>
      </c>
      <c r="B15" s="5" t="n">
        <v>3574947</v>
      </c>
      <c r="C15" s="5" t="n">
        <v>2883058</v>
      </c>
    </row>
    <row r="16" spans="1:3">
      <c r="A16" s="4" t="s">
        <v>35</v>
      </c>
      <c r="B16" s="5" t="n">
        <v>-1161589</v>
      </c>
      <c r="C16" s="4" t="s">
        <v>66</v>
      </c>
    </row>
    <row r="17" spans="1:3">
      <c r="A17" s="4" t="s">
        <v>36</v>
      </c>
      <c r="B17" s="5" t="n">
        <v>95449</v>
      </c>
      <c r="C17" s="5" t="n">
        <v>-168232</v>
      </c>
    </row>
    <row r="18" spans="1:3">
      <c r="A18" s="4" t="s">
        <v>135</v>
      </c>
      <c r="B18" s="5" t="n">
        <v>1073457</v>
      </c>
      <c r="C18" s="5" t="n">
        <v>293084</v>
      </c>
    </row>
    <row r="19" spans="1:3">
      <c r="A19" s="4" t="s">
        <v>38</v>
      </c>
      <c r="B19" s="5" t="n">
        <v>5732780</v>
      </c>
      <c r="C19" s="5" t="n">
        <v>-4607667</v>
      </c>
    </row>
    <row r="20" spans="1:3">
      <c r="A20" s="4" t="s">
        <v>136</v>
      </c>
      <c r="B20" s="5" t="n">
        <v>-4006063</v>
      </c>
      <c r="C20" s="5" t="n">
        <v>-272062</v>
      </c>
    </row>
    <row r="21" spans="1:3">
      <c r="A21" s="4" t="s">
        <v>50</v>
      </c>
      <c r="B21" s="5" t="n">
        <v>69600</v>
      </c>
      <c r="C21" s="5" t="n">
        <v>-874168</v>
      </c>
    </row>
    <row r="22" spans="1:3">
      <c r="A22" s="4" t="s">
        <v>137</v>
      </c>
      <c r="B22" s="5" t="n">
        <v>-3879340</v>
      </c>
      <c r="C22" s="5" t="n">
        <v>7052862</v>
      </c>
    </row>
    <row r="23" spans="1:3">
      <c r="A23" s="3" t="s">
        <v>138</v>
      </c>
    </row>
    <row r="24" spans="1:3">
      <c r="A24" s="4" t="s">
        <v>139</v>
      </c>
      <c r="B24" s="5" t="n">
        <v>-14100897</v>
      </c>
      <c r="C24" s="5" t="n">
        <v>-11370993</v>
      </c>
    </row>
    <row r="25" spans="1:3">
      <c r="A25" s="4" t="s">
        <v>140</v>
      </c>
      <c r="B25" s="5" t="n">
        <v>-14100897</v>
      </c>
      <c r="C25" s="5" t="n">
        <v>-11370993</v>
      </c>
    </row>
    <row r="26" spans="1:3">
      <c r="A26" s="3" t="s">
        <v>141</v>
      </c>
    </row>
    <row r="27" spans="1:3">
      <c r="A27" s="4" t="s">
        <v>142</v>
      </c>
      <c r="B27" s="5" t="n">
        <v>7118969</v>
      </c>
      <c r="C27" s="5" t="n">
        <v>38000000</v>
      </c>
    </row>
    <row r="28" spans="1:3">
      <c r="A28" s="4" t="s">
        <v>143</v>
      </c>
      <c r="B28" s="5" t="n">
        <v>-3701616</v>
      </c>
      <c r="C28" s="5" t="n">
        <v>-12881612</v>
      </c>
    </row>
    <row r="29" spans="1:3">
      <c r="A29" s="4" t="s">
        <v>144</v>
      </c>
      <c r="B29" s="5" t="n">
        <v>0</v>
      </c>
      <c r="C29" s="5" t="n">
        <v>-2456352</v>
      </c>
    </row>
    <row r="30" spans="1:3">
      <c r="A30" s="4" t="s">
        <v>145</v>
      </c>
      <c r="B30" s="5" t="n">
        <v>3417353</v>
      </c>
      <c r="C30" s="5" t="n">
        <v>22662036</v>
      </c>
    </row>
    <row r="31" spans="1:3">
      <c r="A31" s="4" t="s">
        <v>146</v>
      </c>
      <c r="B31" s="5" t="n">
        <v>-14562884</v>
      </c>
      <c r="C31" s="5" t="n">
        <v>18343905</v>
      </c>
    </row>
    <row r="32" spans="1:3">
      <c r="A32" s="4" t="s">
        <v>147</v>
      </c>
      <c r="B32" s="5" t="n">
        <v>20645652</v>
      </c>
      <c r="C32" s="5" t="n">
        <v>2301747</v>
      </c>
    </row>
    <row r="33" spans="1:3">
      <c r="A33" s="4" t="s">
        <v>148</v>
      </c>
      <c r="B33" s="5" t="n">
        <v>6082768</v>
      </c>
      <c r="C33" s="5" t="n">
        <v>20645652</v>
      </c>
    </row>
    <row r="34" spans="1:3">
      <c r="A34" s="3" t="s">
        <v>149</v>
      </c>
    </row>
    <row r="35" spans="1:3">
      <c r="A35" s="4" t="s">
        <v>150</v>
      </c>
      <c r="B35" s="5" t="n">
        <v>2286082</v>
      </c>
      <c r="C35" s="5" t="n">
        <v>873665</v>
      </c>
    </row>
    <row r="36" spans="1:3">
      <c r="A36" s="4" t="s">
        <v>151</v>
      </c>
      <c r="B36" s="5" t="n">
        <v>2357237</v>
      </c>
      <c r="C36" s="5" t="n">
        <v>1608808</v>
      </c>
    </row>
    <row r="37" spans="1:3">
      <c r="A37" s="4" t="s">
        <v>152</v>
      </c>
      <c r="B37" s="6" t="n">
        <v>0</v>
      </c>
      <c r="C37" s="6" t="n">
        <v>1395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45</v>
      </c>
      <c r="B1" s="2" t="s">
        <v>1</v>
      </c>
    </row>
    <row r="2" spans="1:3">
      <c r="B2" s="2" t="s">
        <v>2</v>
      </c>
      <c r="C2" s="2" t="s">
        <v>30</v>
      </c>
    </row>
    <row r="3" spans="1:3">
      <c r="A3" s="3" t="s">
        <v>446</v>
      </c>
    </row>
    <row r="4" spans="1:3">
      <c r="A4" s="4" t="s">
        <v>447</v>
      </c>
      <c r="B4" s="6" t="n">
        <v>1985864</v>
      </c>
      <c r="C4" s="6" t="n">
        <v>1866770</v>
      </c>
    </row>
    <row r="5" spans="1:3">
      <c r="A5" s="4" t="s">
        <v>448</v>
      </c>
      <c r="B5" s="5" t="n">
        <v>0</v>
      </c>
      <c r="C5" s="5" t="n">
        <v>49</v>
      </c>
    </row>
    <row r="6" spans="1:3">
      <c r="A6" s="4" t="s">
        <v>449</v>
      </c>
      <c r="B6" s="5" t="n">
        <v>-70969</v>
      </c>
      <c r="C6" s="5" t="n">
        <v>-92330</v>
      </c>
    </row>
    <row r="7" spans="1:3">
      <c r="A7" s="4" t="s">
        <v>96</v>
      </c>
      <c r="B7" s="5" t="n">
        <v>112744</v>
      </c>
      <c r="C7" s="5" t="n">
        <v>211375</v>
      </c>
    </row>
    <row r="8" spans="1:3">
      <c r="A8" s="4" t="s">
        <v>115</v>
      </c>
      <c r="B8" s="5" t="n">
        <v>2027639</v>
      </c>
      <c r="C8" s="5" t="n">
        <v>1985864</v>
      </c>
    </row>
    <row r="9" spans="1:3">
      <c r="A9" s="4" t="s">
        <v>450</v>
      </c>
      <c r="B9" s="5" t="n">
        <v>-17510</v>
      </c>
      <c r="C9" s="5" t="n">
        <v>-38644</v>
      </c>
    </row>
    <row r="10" spans="1:3">
      <c r="A10" s="4" t="s">
        <v>451</v>
      </c>
      <c r="B10" s="6" t="n">
        <v>2010129</v>
      </c>
      <c r="C10" s="6" t="n">
        <v>19472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52</v>
      </c>
      <c r="B1" s="2" t="s">
        <v>1</v>
      </c>
    </row>
    <row r="2" spans="1:3">
      <c r="B2" s="2" t="s">
        <v>2</v>
      </c>
      <c r="C2" s="2" t="s">
        <v>30</v>
      </c>
    </row>
    <row r="3" spans="1:3">
      <c r="A3" s="3" t="s">
        <v>453</v>
      </c>
    </row>
    <row r="4" spans="1:3">
      <c r="A4" s="4" t="s">
        <v>454</v>
      </c>
      <c r="B4" s="6" t="n">
        <v>70969</v>
      </c>
      <c r="C4" s="6" t="n">
        <v>92330</v>
      </c>
    </row>
    <row r="5" spans="1:3">
      <c r="A5" s="4" t="s">
        <v>455</v>
      </c>
      <c r="B5" s="6" t="n">
        <v>0</v>
      </c>
      <c r="C5"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56</v>
      </c>
      <c r="B1" s="2" t="s">
        <v>1</v>
      </c>
    </row>
    <row r="2" spans="1:3">
      <c r="B2" s="2" t="s">
        <v>2</v>
      </c>
      <c r="C2" s="2" t="s">
        <v>30</v>
      </c>
    </row>
    <row r="3" spans="1:3">
      <c r="A3" s="3" t="s">
        <v>457</v>
      </c>
    </row>
    <row r="4" spans="1:3">
      <c r="A4" s="4" t="s">
        <v>94</v>
      </c>
      <c r="B4" s="6" t="n">
        <v>968684</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58</v>
      </c>
      <c r="B1" s="2" t="s">
        <v>2</v>
      </c>
      <c r="C1" s="2" t="s">
        <v>30</v>
      </c>
    </row>
    <row r="2" spans="1:3">
      <c r="A2" s="3" t="s">
        <v>459</v>
      </c>
    </row>
    <row r="3" spans="1:3">
      <c r="A3" s="4" t="s">
        <v>460</v>
      </c>
      <c r="B3" s="5" t="n">
        <v>150000</v>
      </c>
      <c r="C3" s="5" t="n">
        <v>15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61</v>
      </c>
      <c r="B1" s="2" t="s">
        <v>1</v>
      </c>
    </row>
    <row r="2" spans="1:3">
      <c r="B2" s="2" t="s">
        <v>2</v>
      </c>
      <c r="C2" s="2" t="s">
        <v>30</v>
      </c>
    </row>
    <row r="3" spans="1:3">
      <c r="A3" s="4" t="s">
        <v>462</v>
      </c>
      <c r="B3" s="6" t="n">
        <v>165413778</v>
      </c>
      <c r="C3" s="6" t="n">
        <v>220438588</v>
      </c>
    </row>
    <row r="4" spans="1:3">
      <c r="A4" s="4" t="s">
        <v>463</v>
      </c>
      <c r="B4" s="4" t="s">
        <v>464</v>
      </c>
      <c r="C4" s="4" t="s">
        <v>464</v>
      </c>
    </row>
    <row r="5" spans="1:3">
      <c r="A5" s="4" t="s">
        <v>465</v>
      </c>
    </row>
    <row r="6" spans="1:3">
      <c r="A6" s="4" t="s">
        <v>462</v>
      </c>
      <c r="B6" s="6" t="n">
        <v>714285</v>
      </c>
      <c r="C6" s="6" t="n">
        <v>1253826</v>
      </c>
    </row>
    <row r="7" spans="1:3">
      <c r="A7" s="4" t="s">
        <v>463</v>
      </c>
      <c r="B7" s="4" t="s">
        <v>466</v>
      </c>
      <c r="C7" s="4" t="s">
        <v>467</v>
      </c>
    </row>
    <row r="8" spans="1:3">
      <c r="A8" s="4" t="s">
        <v>350</v>
      </c>
    </row>
    <row r="9" spans="1:3">
      <c r="A9" s="4" t="s">
        <v>462</v>
      </c>
      <c r="B9" s="6" t="n">
        <v>35544394</v>
      </c>
      <c r="C9" s="6" t="n">
        <v>48410300</v>
      </c>
    </row>
    <row r="10" spans="1:3">
      <c r="A10" s="4" t="s">
        <v>463</v>
      </c>
      <c r="B10" s="4" t="s">
        <v>468</v>
      </c>
      <c r="C10" s="4" t="s">
        <v>469</v>
      </c>
    </row>
    <row r="11" spans="1:3">
      <c r="A11" s="4" t="s">
        <v>470</v>
      </c>
    </row>
    <row r="12" spans="1:3">
      <c r="A12" s="4" t="s">
        <v>462</v>
      </c>
      <c r="B12" s="6" t="n">
        <v>55459227</v>
      </c>
      <c r="C12" s="6" t="n">
        <v>67085046</v>
      </c>
    </row>
    <row r="13" spans="1:3">
      <c r="A13" s="4" t="s">
        <v>463</v>
      </c>
      <c r="B13" s="4" t="s">
        <v>471</v>
      </c>
      <c r="C13" s="4" t="s">
        <v>472</v>
      </c>
    </row>
    <row r="14" spans="1:3">
      <c r="A14" s="4" t="s">
        <v>473</v>
      </c>
    </row>
    <row r="15" spans="1:3">
      <c r="A15" s="4" t="s">
        <v>462</v>
      </c>
      <c r="B15" s="6" t="n">
        <v>35924098</v>
      </c>
      <c r="C15" s="6" t="n">
        <v>46936751</v>
      </c>
    </row>
    <row r="16" spans="1:3">
      <c r="A16" s="4" t="s">
        <v>463</v>
      </c>
      <c r="B16" s="4" t="s">
        <v>474</v>
      </c>
      <c r="C16" s="4" t="s">
        <v>475</v>
      </c>
    </row>
    <row r="17" spans="1:3">
      <c r="A17" s="4" t="s">
        <v>476</v>
      </c>
    </row>
    <row r="18" spans="1:3">
      <c r="A18" s="4" t="s">
        <v>462</v>
      </c>
      <c r="B18" s="6" t="n">
        <v>3791919</v>
      </c>
      <c r="C18" s="6" t="n">
        <v>3838273</v>
      </c>
    </row>
    <row r="19" spans="1:3">
      <c r="A19" s="4" t="s">
        <v>463</v>
      </c>
      <c r="B19" s="4" t="s">
        <v>477</v>
      </c>
      <c r="C19" s="4" t="s">
        <v>478</v>
      </c>
    </row>
    <row r="20" spans="1:3">
      <c r="A20" s="4" t="s">
        <v>479</v>
      </c>
    </row>
    <row r="21" spans="1:3">
      <c r="A21" s="4" t="s">
        <v>462</v>
      </c>
      <c r="B21" s="6" t="n">
        <v>33979855</v>
      </c>
      <c r="C21" s="6" t="n">
        <v>52914392</v>
      </c>
    </row>
    <row r="22" spans="1:3">
      <c r="A22" s="4" t="s">
        <v>463</v>
      </c>
      <c r="B22" s="4" t="s">
        <v>480</v>
      </c>
      <c r="C22" s="4" t="s">
        <v>48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482</v>
      </c>
      <c r="B1" s="2" t="s">
        <v>1</v>
      </c>
    </row>
    <row r="2" spans="1:3">
      <c r="B2" s="2" t="s">
        <v>2</v>
      </c>
      <c r="C2" s="2" t="s">
        <v>30</v>
      </c>
    </row>
    <row r="3" spans="1:3">
      <c r="A3" s="4" t="s">
        <v>463</v>
      </c>
      <c r="B3" s="4" t="s">
        <v>464</v>
      </c>
      <c r="C3" s="4" t="s">
        <v>464</v>
      </c>
    </row>
    <row r="4" spans="1:3">
      <c r="A4" s="4" t="s">
        <v>483</v>
      </c>
      <c r="B4" s="6" t="n">
        <v>250000</v>
      </c>
      <c r="C4" s="6" t="n">
        <v>250000</v>
      </c>
    </row>
    <row r="5" spans="1:3">
      <c r="A5" s="4" t="s">
        <v>484</v>
      </c>
      <c r="B5" s="6" t="n">
        <v>5372689</v>
      </c>
      <c r="C5" s="6" t="n">
        <v>19594883</v>
      </c>
    </row>
    <row r="6" spans="1:3">
      <c r="A6" s="4" t="s">
        <v>485</v>
      </c>
    </row>
    <row r="7" spans="1:3">
      <c r="A7" s="4" t="s">
        <v>463</v>
      </c>
      <c r="B7" s="4" t="s">
        <v>486</v>
      </c>
    </row>
    <row r="8" spans="1:3">
      <c r="A8" s="4" t="s">
        <v>487</v>
      </c>
    </row>
    <row r="9" spans="1:3">
      <c r="A9" s="4" t="s">
        <v>463</v>
      </c>
      <c r="C9" s="4" t="s">
        <v>488</v>
      </c>
    </row>
    <row r="10" spans="1:3">
      <c r="A10" s="4" t="s">
        <v>489</v>
      </c>
    </row>
    <row r="11" spans="1:3">
      <c r="A11" s="4" t="s">
        <v>463</v>
      </c>
      <c r="B11" s="4" t="s">
        <v>490</v>
      </c>
    </row>
    <row r="12" spans="1:3">
      <c r="A12" s="4" t="s">
        <v>491</v>
      </c>
    </row>
    <row r="13" spans="1:3">
      <c r="A13" s="4" t="s">
        <v>134</v>
      </c>
      <c r="B13" s="6" t="n">
        <v>1600000</v>
      </c>
    </row>
    <row r="14" spans="1:3">
      <c r="A14" s="4" t="s">
        <v>492</v>
      </c>
    </row>
    <row r="15" spans="1:3">
      <c r="A15" s="4" t="s">
        <v>134</v>
      </c>
      <c r="C15" s="6" t="n">
        <v>3000000</v>
      </c>
    </row>
    <row r="16" spans="1:3">
      <c r="A16" s="4" t="s">
        <v>493</v>
      </c>
    </row>
    <row r="17" spans="1:3">
      <c r="A17" s="4" t="s">
        <v>134</v>
      </c>
      <c r="B17" s="6" t="n">
        <v>1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21"/>
  </cols>
  <sheetData>
    <row r="1" spans="1:2">
      <c r="A1" s="1" t="s">
        <v>494</v>
      </c>
      <c r="B1" s="2" t="s">
        <v>427</v>
      </c>
    </row>
    <row r="2" spans="1:2">
      <c r="A2" s="3" t="s">
        <v>495</v>
      </c>
    </row>
    <row r="3" spans="1:2">
      <c r="A3" s="5" t="n">
        <v>2017</v>
      </c>
      <c r="B3" s="6" t="n">
        <v>1288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96</v>
      </c>
      <c r="B1" s="2" t="s">
        <v>1</v>
      </c>
    </row>
    <row r="2" spans="1:3">
      <c r="B2" s="2" t="s">
        <v>2</v>
      </c>
      <c r="C2" s="2" t="s">
        <v>30</v>
      </c>
    </row>
    <row r="3" spans="1:3">
      <c r="A3" s="3" t="s">
        <v>497</v>
      </c>
    </row>
    <row r="4" spans="1:3">
      <c r="A4" s="4" t="s">
        <v>498</v>
      </c>
      <c r="B4" s="6" t="n">
        <v>142604</v>
      </c>
      <c r="C4" s="6" t="n">
        <v>1426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6" t="n">
        <v>0</v>
      </c>
      <c r="C4" s="6" t="n">
        <v>-111566</v>
      </c>
    </row>
    <row r="5" spans="1:3">
      <c r="A5" s="4" t="s">
        <v>502</v>
      </c>
      <c r="B5" s="5" t="n">
        <v>0</v>
      </c>
      <c r="C5" s="5" t="n">
        <v>-169867</v>
      </c>
    </row>
    <row r="6" spans="1:3">
      <c r="A6" s="3" t="s">
        <v>503</v>
      </c>
    </row>
    <row r="7" spans="1:3">
      <c r="A7" s="4" t="s">
        <v>501</v>
      </c>
      <c r="B7" s="5" t="n">
        <v>-3607237</v>
      </c>
      <c r="C7" s="5" t="n">
        <v>-2152869</v>
      </c>
    </row>
    <row r="8" spans="1:3">
      <c r="A8" s="4" t="s">
        <v>502</v>
      </c>
      <c r="B8" s="5" t="n">
        <v>0</v>
      </c>
      <c r="C8" s="5" t="n">
        <v>0</v>
      </c>
    </row>
    <row r="9" spans="1:3">
      <c r="A9" s="4" t="s">
        <v>306</v>
      </c>
      <c r="B9" s="6" t="n">
        <v>-3607237</v>
      </c>
      <c r="C9" s="6" t="n">
        <v>-243430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4</v>
      </c>
      <c r="B1" s="2" t="s">
        <v>1</v>
      </c>
    </row>
    <row r="2" spans="1:3">
      <c r="B2" s="2" t="s">
        <v>2</v>
      </c>
      <c r="C2" s="2" t="s">
        <v>30</v>
      </c>
    </row>
    <row r="3" spans="1:3">
      <c r="A3" s="3" t="s">
        <v>505</v>
      </c>
    </row>
    <row r="4" spans="1:3">
      <c r="A4" s="4" t="s">
        <v>506</v>
      </c>
      <c r="B4" s="4" t="s">
        <v>507</v>
      </c>
      <c r="C4" s="4" t="s">
        <v>507</v>
      </c>
    </row>
    <row r="5" spans="1:3">
      <c r="A5" s="4" t="s">
        <v>508</v>
      </c>
      <c r="B5" s="4" t="s">
        <v>509</v>
      </c>
      <c r="C5" s="4" t="s">
        <v>509</v>
      </c>
    </row>
    <row r="6" spans="1:3">
      <c r="A6" s="4" t="s">
        <v>510</v>
      </c>
      <c r="B6" s="4" t="s">
        <v>509</v>
      </c>
      <c r="C6" s="4" t="s">
        <v>511</v>
      </c>
    </row>
    <row r="7" spans="1:3">
      <c r="A7" s="4" t="s">
        <v>512</v>
      </c>
      <c r="B7" s="4" t="s">
        <v>509</v>
      </c>
      <c r="C7" s="4" t="s">
        <v>513</v>
      </c>
    </row>
    <row r="8" spans="1:3">
      <c r="A8" s="4" t="s">
        <v>514</v>
      </c>
      <c r="B8" s="4" t="s">
        <v>509</v>
      </c>
      <c r="C8" s="4" t="s">
        <v>509</v>
      </c>
    </row>
    <row r="9" spans="1:3">
      <c r="A9" s="4" t="s">
        <v>515</v>
      </c>
      <c r="B9" s="4" t="s">
        <v>507</v>
      </c>
      <c r="C9" s="4" t="s">
        <v>5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17</v>
      </c>
      <c r="B1" s="2" t="s">
        <v>1</v>
      </c>
    </row>
    <row r="2" spans="1:3">
      <c r="B2" s="2" t="s">
        <v>2</v>
      </c>
      <c r="C2" s="2" t="s">
        <v>30</v>
      </c>
    </row>
    <row r="3" spans="1:3">
      <c r="A3" s="4" t="s">
        <v>518</v>
      </c>
      <c r="B3" s="6" t="n">
        <v>19231390</v>
      </c>
      <c r="C3" s="6" t="n">
        <v>22912701</v>
      </c>
    </row>
    <row r="4" spans="1:3">
      <c r="A4" s="4" t="s">
        <v>519</v>
      </c>
      <c r="B4" s="5" t="n">
        <v>13945128</v>
      </c>
      <c r="C4" s="5" t="n">
        <v>-3681311</v>
      </c>
    </row>
    <row r="5" spans="1:3">
      <c r="A5" s="4" t="s">
        <v>518</v>
      </c>
      <c r="B5" s="5" t="n">
        <v>33176518</v>
      </c>
      <c r="C5" s="5" t="n">
        <v>19231390</v>
      </c>
    </row>
    <row r="6" spans="1:3">
      <c r="A6" s="4" t="s">
        <v>520</v>
      </c>
    </row>
    <row r="7" spans="1:3">
      <c r="A7" s="4" t="s">
        <v>518</v>
      </c>
      <c r="B7" s="5" t="n">
        <v>9614449</v>
      </c>
      <c r="C7" s="5" t="n">
        <v>10766912</v>
      </c>
    </row>
    <row r="8" spans="1:3">
      <c r="A8" s="4" t="s">
        <v>519</v>
      </c>
      <c r="B8" s="5" t="n">
        <v>0</v>
      </c>
      <c r="C8" s="5" t="n">
        <v>-1152463</v>
      </c>
    </row>
    <row r="9" spans="1:3">
      <c r="A9" s="4" t="s">
        <v>518</v>
      </c>
      <c r="B9" s="5" t="n">
        <v>9614449</v>
      </c>
      <c r="C9" s="5" t="n">
        <v>9614449</v>
      </c>
    </row>
    <row r="10" spans="1:3">
      <c r="A10" s="4" t="s">
        <v>521</v>
      </c>
    </row>
    <row r="11" spans="1:3">
      <c r="A11" s="4" t="s">
        <v>518</v>
      </c>
      <c r="B11" s="5" t="n">
        <v>9616941</v>
      </c>
      <c r="C11" s="5" t="n">
        <v>236564</v>
      </c>
    </row>
    <row r="12" spans="1:3">
      <c r="A12" s="4" t="s">
        <v>519</v>
      </c>
      <c r="B12" s="5" t="n">
        <v>13945128</v>
      </c>
      <c r="C12" s="5" t="n">
        <v>-2528848</v>
      </c>
    </row>
    <row r="13" spans="1:3">
      <c r="A13" s="4" t="s">
        <v>518</v>
      </c>
      <c r="B13" s="6" t="n">
        <v>23562069</v>
      </c>
      <c r="C13" s="6" t="n">
        <v>961694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2</v>
      </c>
      <c r="B1" s="2" t="s">
        <v>2</v>
      </c>
      <c r="C1" s="2" t="s">
        <v>30</v>
      </c>
    </row>
    <row r="2" spans="1:3">
      <c r="A2" s="3" t="s">
        <v>523</v>
      </c>
    </row>
    <row r="3" spans="1:3">
      <c r="A3" s="4" t="s">
        <v>524</v>
      </c>
      <c r="B3" s="6" t="n">
        <v>13550338</v>
      </c>
      <c r="C3" s="6" t="n">
        <v>8815794</v>
      </c>
    </row>
    <row r="4" spans="1:3">
      <c r="A4" s="4" t="s">
        <v>525</v>
      </c>
      <c r="B4" s="5" t="n">
        <v>1373363</v>
      </c>
      <c r="C4" s="5" t="n">
        <v>1510699</v>
      </c>
    </row>
    <row r="5" spans="1:3">
      <c r="A5" s="4" t="s">
        <v>526</v>
      </c>
      <c r="B5" s="5" t="n">
        <v>717751</v>
      </c>
      <c r="C5" s="5" t="n">
        <v>717723</v>
      </c>
    </row>
    <row r="6" spans="1:3">
      <c r="A6" s="4" t="s">
        <v>527</v>
      </c>
      <c r="B6" s="5" t="n">
        <v>0</v>
      </c>
      <c r="C6" s="5" t="n">
        <v>62356</v>
      </c>
    </row>
    <row r="7" spans="1:3">
      <c r="A7" s="4" t="s">
        <v>528</v>
      </c>
      <c r="B7" s="5" t="n">
        <v>266522</v>
      </c>
      <c r="C7" s="5" t="n">
        <v>302086</v>
      </c>
    </row>
    <row r="8" spans="1:3">
      <c r="A8" s="4" t="s">
        <v>529</v>
      </c>
      <c r="B8" s="5" t="n">
        <v>15907974</v>
      </c>
      <c r="C8" s="5" t="n">
        <v>11408658</v>
      </c>
    </row>
    <row r="9" spans="1:3">
      <c r="A9" s="3" t="s">
        <v>530</v>
      </c>
    </row>
    <row r="10" spans="1:3">
      <c r="A10" s="4" t="s">
        <v>531</v>
      </c>
      <c r="B10" s="5" t="n">
        <v>0</v>
      </c>
      <c r="C10" s="5" t="n">
        <v>-46116</v>
      </c>
    </row>
    <row r="11" spans="1:3">
      <c r="A11" s="4" t="s">
        <v>527</v>
      </c>
      <c r="B11" s="5" t="n">
        <v>0</v>
      </c>
      <c r="C11" s="5" t="n">
        <v>0</v>
      </c>
    </row>
    <row r="12" spans="1:3">
      <c r="A12" s="4" t="s">
        <v>532</v>
      </c>
      <c r="B12" s="5" t="n">
        <v>-5895943</v>
      </c>
      <c r="C12" s="5" t="n">
        <v>-5484983</v>
      </c>
    </row>
    <row r="13" spans="1:3">
      <c r="A13" s="4" t="s">
        <v>533</v>
      </c>
      <c r="B13" s="5" t="n">
        <v>-5895943</v>
      </c>
      <c r="C13" s="5" t="n">
        <v>-5531099</v>
      </c>
    </row>
    <row r="14" spans="1:3">
      <c r="A14" s="4" t="s">
        <v>45</v>
      </c>
      <c r="B14" s="5" t="n">
        <v>10012031</v>
      </c>
      <c r="C14" s="5" t="n">
        <v>5877559</v>
      </c>
    </row>
    <row r="15" spans="1:3">
      <c r="A15" s="4" t="s">
        <v>534</v>
      </c>
      <c r="B15" s="5" t="n">
        <v>-10012031</v>
      </c>
      <c r="C15" s="5" t="n">
        <v>-2270322</v>
      </c>
    </row>
    <row r="16" spans="1:3">
      <c r="A16" s="4" t="s">
        <v>45</v>
      </c>
      <c r="B16" s="6" t="n">
        <v>0</v>
      </c>
      <c r="C16" s="6" t="n">
        <v>36072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0</v>
      </c>
    </row>
    <row r="3" spans="1:3">
      <c r="A3" s="3" t="s">
        <v>213</v>
      </c>
    </row>
    <row r="4" spans="1:3">
      <c r="A4" s="4" t="s">
        <v>105</v>
      </c>
      <c r="B4" s="6" t="n">
        <v>-15767448</v>
      </c>
      <c r="C4" s="6" t="n">
        <v>4403239</v>
      </c>
    </row>
    <row r="5" spans="1:3">
      <c r="A5" s="4" t="s">
        <v>536</v>
      </c>
      <c r="B5" s="7" t="n">
        <v>-1.51</v>
      </c>
      <c r="C5" s="7" t="n">
        <v>0.42</v>
      </c>
    </row>
    <row r="6" spans="1:3">
      <c r="A6" s="3" t="s">
        <v>537</v>
      </c>
    </row>
    <row r="7" spans="1:3">
      <c r="A7" s="4" t="s">
        <v>538</v>
      </c>
      <c r="B7" s="5" t="n">
        <v>10464061</v>
      </c>
      <c r="C7" s="5" t="n">
        <v>1045183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9</v>
      </c>
      <c r="B1" s="2" t="s">
        <v>2</v>
      </c>
      <c r="C1" s="2" t="s">
        <v>30</v>
      </c>
    </row>
    <row r="2" spans="1:3">
      <c r="A2" s="3" t="s">
        <v>540</v>
      </c>
    </row>
    <row r="3" spans="1:3">
      <c r="A3" s="4" t="s">
        <v>541</v>
      </c>
      <c r="B3" s="6" t="n">
        <v>0</v>
      </c>
      <c r="C3" s="6" t="n">
        <v>-183400</v>
      </c>
    </row>
    <row r="4" spans="1:3">
      <c r="A4" s="4" t="s">
        <v>542</v>
      </c>
    </row>
    <row r="5" spans="1:3">
      <c r="A5" s="3" t="s">
        <v>540</v>
      </c>
    </row>
    <row r="6" spans="1:3">
      <c r="A6" s="4" t="s">
        <v>541</v>
      </c>
      <c r="B6" s="5" t="n">
        <v>0</v>
      </c>
      <c r="C6" s="5" t="n">
        <v>-183400</v>
      </c>
    </row>
    <row r="7" spans="1:3">
      <c r="A7" s="4" t="s">
        <v>543</v>
      </c>
    </row>
    <row r="8" spans="1:3">
      <c r="A8" s="3" t="s">
        <v>540</v>
      </c>
    </row>
    <row r="9" spans="1:3">
      <c r="A9" s="4" t="s">
        <v>541</v>
      </c>
      <c r="B9" s="5" t="n">
        <v>0</v>
      </c>
      <c r="C9" s="5" t="n">
        <v>0</v>
      </c>
    </row>
    <row r="10" spans="1:3">
      <c r="A10" s="4" t="s">
        <v>544</v>
      </c>
    </row>
    <row r="11" spans="1:3">
      <c r="A11" s="3" t="s">
        <v>540</v>
      </c>
    </row>
    <row r="12" spans="1:3">
      <c r="A12" s="4" t="s">
        <v>541</v>
      </c>
      <c r="B12" s="6" t="n">
        <v>0</v>
      </c>
      <c r="C1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5</v>
      </c>
      <c r="B1" s="2" t="s">
        <v>2</v>
      </c>
      <c r="C1" s="2" t="s">
        <v>30</v>
      </c>
    </row>
    <row r="2" spans="1:3">
      <c r="A2" s="3" t="s">
        <v>217</v>
      </c>
    </row>
    <row r="3" spans="1:3">
      <c r="A3" s="4" t="s">
        <v>546</v>
      </c>
      <c r="B3" s="6" t="n">
        <v>40590023</v>
      </c>
      <c r="C3" s="6" t="n">
        <v>371726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7</v>
      </c>
      <c r="B1" s="2" t="s">
        <v>548</v>
      </c>
    </row>
    <row r="2" spans="1:2">
      <c r="A2" s="3" t="s">
        <v>549</v>
      </c>
    </row>
    <row r="3" spans="1:2">
      <c r="A3" s="4" t="s">
        <v>550</v>
      </c>
      <c r="B3" s="5" t="n">
        <v>0</v>
      </c>
    </row>
    <row r="4" spans="1:2">
      <c r="A4" s="4" t="s">
        <v>551</v>
      </c>
      <c r="B4" s="5" t="n">
        <v>0</v>
      </c>
    </row>
    <row r="5" spans="1:2">
      <c r="A5" s="4" t="s">
        <v>552</v>
      </c>
      <c r="B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0</v>
      </c>
    </row>
    <row r="3" spans="1:3">
      <c r="A3" s="3" t="s">
        <v>554</v>
      </c>
    </row>
    <row r="4" spans="1:3">
      <c r="A4" s="4" t="s">
        <v>555</v>
      </c>
      <c r="B4" s="6" t="n">
        <v>0</v>
      </c>
      <c r="C4" s="6" t="n">
        <v>-183400</v>
      </c>
    </row>
    <row r="5" spans="1:3">
      <c r="A5" s="4" t="s">
        <v>87</v>
      </c>
      <c r="B5" s="6" t="n">
        <v>-2445898</v>
      </c>
      <c r="C5" s="6" t="n">
        <v>37306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5:26:46Z</dcterms:created>
  <dcterms:modified xmlns:dcterms="http://purl.org/dc/terms/" xmlns:xsi="http://www.w3.org/2001/XMLSchema-instance" xsi:type="dcterms:W3CDTF">2017-03-31T15:26:46Z</dcterms:modified>
</cp:coreProperties>
</file>